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Software technology development" sheetId="13" state="visible" r:id="rId13"/>
    <sheet xmlns:r="http://schemas.openxmlformats.org/officeDocument/2006/relationships" name="Government CEBA loan" sheetId="14" state="visible" r:id="rId14"/>
    <sheet xmlns:r="http://schemas.openxmlformats.org/officeDocument/2006/relationships" name="Stockholders_ Equity" sheetId="15" state="visible" r:id="rId15"/>
    <sheet xmlns:r="http://schemas.openxmlformats.org/officeDocument/2006/relationships" name="Fair value measurement" sheetId="16" state="visible" r:id="rId16"/>
    <sheet xmlns:r="http://schemas.openxmlformats.org/officeDocument/2006/relationships" name="Commitments" sheetId="17" state="visible" r:id="rId17"/>
    <sheet xmlns:r="http://schemas.openxmlformats.org/officeDocument/2006/relationships" name="Right-of-use assets" sheetId="18" state="visible" r:id="rId18"/>
    <sheet xmlns:r="http://schemas.openxmlformats.org/officeDocument/2006/relationships" name="Related party transactions" sheetId="19" state="visible" r:id="rId19"/>
    <sheet xmlns:r="http://schemas.openxmlformats.org/officeDocument/2006/relationships" name="Segmented information" sheetId="20" state="visible" r:id="rId20"/>
    <sheet xmlns:r="http://schemas.openxmlformats.org/officeDocument/2006/relationships" name="Concentrations" sheetId="21" state="visible" r:id="rId21"/>
    <sheet xmlns:r="http://schemas.openxmlformats.org/officeDocument/2006/relationships" name="Concentrations of credit risk"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Software technology developme_2" sheetId="28" state="visible" r:id="rId28"/>
    <sheet xmlns:r="http://schemas.openxmlformats.org/officeDocument/2006/relationships" name="Stockholders_ Equity (Tables)" sheetId="29" state="visible" r:id="rId29"/>
    <sheet xmlns:r="http://schemas.openxmlformats.org/officeDocument/2006/relationships" name="Commitments (Tables)" sheetId="30" state="visible" r:id="rId30"/>
    <sheet xmlns:r="http://schemas.openxmlformats.org/officeDocument/2006/relationships" name="Right-of-use assets (Tables)" sheetId="31" state="visible" r:id="rId31"/>
    <sheet xmlns:r="http://schemas.openxmlformats.org/officeDocument/2006/relationships" name="Related party transactions (Tab" sheetId="32" state="visible" r:id="rId32"/>
    <sheet xmlns:r="http://schemas.openxmlformats.org/officeDocument/2006/relationships" name="Segmented information (Tables)" sheetId="33" state="visible" r:id="rId33"/>
    <sheet xmlns:r="http://schemas.openxmlformats.org/officeDocument/2006/relationships" name="Schedule of Consolidation of Su" sheetId="34" state="visible" r:id="rId34"/>
    <sheet xmlns:r="http://schemas.openxmlformats.org/officeDocument/2006/relationships" name="Schedule of Finite-Lived Intang" sheetId="35" state="visible" r:id="rId35"/>
    <sheet xmlns:r="http://schemas.openxmlformats.org/officeDocument/2006/relationships" name="Summary of significant accoun_4" sheetId="36" state="visible" r:id="rId36"/>
    <sheet xmlns:r="http://schemas.openxmlformats.org/officeDocument/2006/relationships" name="Schedule of Accounts Receivable" sheetId="37" state="visible" r:id="rId37"/>
    <sheet xmlns:r="http://schemas.openxmlformats.org/officeDocument/2006/relationships" name="Accounts Receivable (Details Na" sheetId="38" state="visible" r:id="rId38"/>
    <sheet xmlns:r="http://schemas.openxmlformats.org/officeDocument/2006/relationships" name="Schedule of Equipment (Details)" sheetId="39" state="visible" r:id="rId39"/>
    <sheet xmlns:r="http://schemas.openxmlformats.org/officeDocument/2006/relationships" name="Equipment (Details Narrative)" sheetId="40" state="visible" r:id="rId40"/>
    <sheet xmlns:r="http://schemas.openxmlformats.org/officeDocument/2006/relationships" name="Schedule of Intangible Assets (" sheetId="41" state="visible" r:id="rId41"/>
    <sheet xmlns:r="http://schemas.openxmlformats.org/officeDocument/2006/relationships" name="Intangible assets (Details Narr" sheetId="42" state="visible" r:id="rId42"/>
    <sheet xmlns:r="http://schemas.openxmlformats.org/officeDocument/2006/relationships" name="Goodwill (Details Narrative)" sheetId="43" state="visible" r:id="rId43"/>
    <sheet xmlns:r="http://schemas.openxmlformats.org/officeDocument/2006/relationships" name="Schedule of Expense of Developm" sheetId="44" state="visible" r:id="rId44"/>
    <sheet xmlns:r="http://schemas.openxmlformats.org/officeDocument/2006/relationships" name="Government CEBA loan (Details N" sheetId="45" state="visible" r:id="rId45"/>
    <sheet xmlns:r="http://schemas.openxmlformats.org/officeDocument/2006/relationships" name="Schedule of Share Based Payment" sheetId="46" state="visible" r:id="rId46"/>
    <sheet xmlns:r="http://schemas.openxmlformats.org/officeDocument/2006/relationships" name="Schedule of Share Based Payme_2" sheetId="47" state="visible" r:id="rId47"/>
    <sheet xmlns:r="http://schemas.openxmlformats.org/officeDocument/2006/relationships" name="Stockholders_ Equity (Details N" sheetId="48" state="visible" r:id="rId48"/>
    <sheet xmlns:r="http://schemas.openxmlformats.org/officeDocument/2006/relationships" name="Schedule of Minimum Lease Payme" sheetId="49" state="visible" r:id="rId49"/>
    <sheet xmlns:r="http://schemas.openxmlformats.org/officeDocument/2006/relationships" name="Schedule of Consulting Agreemen" sheetId="50" state="visible" r:id="rId50"/>
    <sheet xmlns:r="http://schemas.openxmlformats.org/officeDocument/2006/relationships" name="Commitments (Details Narrative)" sheetId="51" state="visible" r:id="rId51"/>
    <sheet xmlns:r="http://schemas.openxmlformats.org/officeDocument/2006/relationships" name="Schedule of Right-of-use Assets" sheetId="52" state="visible" r:id="rId52"/>
    <sheet xmlns:r="http://schemas.openxmlformats.org/officeDocument/2006/relationships" name="Schedule of Operating Lease Lia" sheetId="53" state="visible" r:id="rId53"/>
    <sheet xmlns:r="http://schemas.openxmlformats.org/officeDocument/2006/relationships" name="Right-of-use assets (Details Na" sheetId="54" state="visible" r:id="rId54"/>
    <sheet xmlns:r="http://schemas.openxmlformats.org/officeDocument/2006/relationships" name="Schedule of Related Party Trans" sheetId="55" state="visible" r:id="rId55"/>
    <sheet xmlns:r="http://schemas.openxmlformats.org/officeDocument/2006/relationships" name="Related party transactions (Det" sheetId="56" state="visible" r:id="rId56"/>
    <sheet xmlns:r="http://schemas.openxmlformats.org/officeDocument/2006/relationships" name="Schedule of Revenue By Geograph" sheetId="57" state="visible" r:id="rId57"/>
    <sheet xmlns:r="http://schemas.openxmlformats.org/officeDocument/2006/relationships" name="Schedule of Equipment Geographi" sheetId="58" state="visible" r:id="rId58"/>
    <sheet xmlns:r="http://schemas.openxmlformats.org/officeDocument/2006/relationships" name="Concentrations (Details Narrati" sheetId="59" state="visible" r:id="rId59"/>
    <sheet xmlns:r="http://schemas.openxmlformats.org/officeDocument/2006/relationships" name="Concentrations of credit risk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3</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333-120120-01</t>
        </is>
      </c>
    </row>
    <row r="11">
      <c r="A11" s="4" t="inlineStr">
        <is>
          <t>Entity Registrant Name</t>
        </is>
      </c>
      <c r="B11" s="4" t="inlineStr">
        <is>
          <t>KIDOZ
inc.</t>
        </is>
      </c>
    </row>
    <row r="12">
      <c r="A12" s="4" t="inlineStr">
        <is>
          <t>Entity Central Index Key</t>
        </is>
      </c>
      <c r="B12" s="4" t="inlineStr">
        <is>
          <t>0001318482</t>
        </is>
      </c>
    </row>
    <row r="13">
      <c r="A13" s="4" t="inlineStr">
        <is>
          <t>Entity Address, Address Line One</t>
        </is>
      </c>
      <c r="B13" s="4" t="inlineStr">
        <is>
          <t>Suite
1500</t>
        </is>
      </c>
    </row>
    <row r="14">
      <c r="A14" s="4" t="inlineStr">
        <is>
          <t>Entity Address, Address Line Two</t>
        </is>
      </c>
      <c r="B14" s="4" t="inlineStr">
        <is>
          <t>701 West Georgia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7Y 1C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4</t>
        </is>
      </c>
    </row>
    <row r="3">
      <c r="A3" s="3" t="inlineStr">
        <is>
          <t>Property, Plant and Equipment [Abstract]</t>
        </is>
      </c>
      <c r="B3" s="4" t="inlineStr">
        <is>
          <t xml:space="preserve"> </t>
        </is>
      </c>
    </row>
    <row r="4">
      <c r="A4" s="4" t="inlineStr">
        <is>
          <t>Equipment</t>
        </is>
      </c>
      <c r="B4" s="4" t="inlineStr">
        <is>
          <t xml:space="preserve">4.
Equipment Schedule of Equipment
Cost Accumulated depreciation Net book value
September
30, 2024 Cost Accumulated
depreciation Net
book
Equipment and computers $ 177,431 $ 155,637 $ 21,794
Furniture and fixtures 6,751 3,639 3,112
Equipment total $ 184,182 $ 159,276 $ 24,906
December
31, 2023 Cost Accumulated
depreciation Net
book
Equipment and computers $ 184,487 $ 160,219 $ 24,268
Furniture and fixtures 16,517 11,551 4,966
Equipment total $ 201,004 $ 171,770 $ 29,234 Depreciation
expense was $ 2,749 3,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5.
Intangible assets Schedule of Intangible Assets
September
30, 2024 Cost Accumulated
amortization Net
book Value
September
30, 2024 Cost Accumulated
amortization Net
book
Ad Tech technology $ 1,877,415 $ 1,877,415 $ -
Kidoz OS technology 31,006 31,006 -
Customer relationship 1,362,035 950,587 411,448
Intangible assets total $ 3,270,456 $ 2,859,008 $ 411,448 Kidoz
Inc. and subsidiaries (Expressed
in United States Dollars) Notes
to Unaudited Condensed Interim Consolidated Financial Statements Three
Months ended September 30, 2024 and 2023 (Unaudited) 5.
Intangible assets: (Continued)
December
31, 2023 Cost Accumulated
amortization Net
book value
December
31, 2023 Cost Accumulated
amortization Net
book
Ad Tech technology $ 1,877,415 $ 1,814,835 $ 62,580
Kidoz OS technology 31,006 31,006 -
Customer relationship 1,362,035 822,896 538,139
Intangible assets total $ 3,270,456 $ 2,668,737 $ 601,719 Amortization
expense was $ 42,564 136,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6.
Goodwill The
Company has a goodwill balance of $ 3,301,439 The
Company’s annual goodwill impairment analysis performed during the fourth quarter of fiscal 2023 included a quantitative analysis
of the Kidoz Ltd. reporting unit (consisting of intangible assets (Note 5), and goodwill). The reporting unit has a carrying amount of
$ 3,712,887 4,312,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technology development costs</t>
        </is>
      </c>
      <c r="B1" s="2" t="inlineStr">
        <is>
          <t>9 Months Ended</t>
        </is>
      </c>
    </row>
    <row r="2">
      <c r="B2" s="2" t="inlineStr">
        <is>
          <t>Sep. 30, 2024</t>
        </is>
      </c>
    </row>
    <row r="3">
      <c r="A3" s="3" t="inlineStr">
        <is>
          <t>Research and Development [Abstract]</t>
        </is>
      </c>
      <c r="B3" s="4" t="inlineStr">
        <is>
          <t xml:space="preserve"> </t>
        </is>
      </c>
    </row>
    <row r="4">
      <c r="A4" s="4" t="inlineStr">
        <is>
          <t>Software technology development costs</t>
        </is>
      </c>
      <c r="B4" s="4" t="inlineStr">
        <is>
          <t xml:space="preserve">7.
Software technology development costs The
Company develops software technology for our business. This software technology includes the continued development of the KIDOZ Safe
Ad Network, the KIDOZ Kid-Mode Operating System, the Kidoz Shield, and the KIDOZ publisher SDK. During
the three month period ended September 30, 2024, the Company has expensed the development costs of all products as incurred and has expensed
the following development costs. Schedule
of Expense of Development Costs
Nine
Months ended September 30, 2024 Nine
Months ended September 30, 2023 Three
Months ended September 30, 2024 Three
Months ended September 30, 2023
Opening total software development
costs $ 16,055,557 $ 13,056,478 $ 17,628,758 $ 14,556,209
Software development during
the period 2,384,134 2,219,806 810,933 720,076
Closing total Software
development costs $ 18,439,691 $ 15,276,284 $ 18,439,691 $ 15,276,284 Kidoz
Inc. and subsidiaries (Expressed
in United States Dollars) Notes
to Unaudited Condensed Interim Consolidated Financial Statements Three
Months ended September 30, 2024 and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CEBA loan</t>
        </is>
      </c>
      <c r="B1" s="2" t="inlineStr">
        <is>
          <t>9 Months Ended</t>
        </is>
      </c>
    </row>
    <row r="2">
      <c r="B2" s="2" t="inlineStr">
        <is>
          <t>Sep. 30, 2024</t>
        </is>
      </c>
    </row>
    <row r="3">
      <c r="A3" s="3" t="inlineStr">
        <is>
          <t>Debt Disclosure [Abstract]</t>
        </is>
      </c>
      <c r="B3" s="4" t="inlineStr">
        <is>
          <t xml:space="preserve"> </t>
        </is>
      </c>
    </row>
    <row r="4">
      <c r="A4" s="4" t="inlineStr">
        <is>
          <t>Government CEBA loan</t>
        </is>
      </c>
      <c r="B4" s="4" t="inlineStr">
        <is>
          <t xml:space="preserve">8.
Government CEBA loan During
the year ended December 31, 2020, the Company was granted a loan of $ 44,296 60,000 14,812 20,000 29,624 40,000 2 5 40,000 14,812 20,000 During
the year ended December 31, 2021, the Company drew $ 200,000 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9.
Stockholders’ Equity The
holders of common stock are entitled to one vote for each share held. There are no restrictions that limit the Company’s ability
to pay dividends on its common stock. The Company has not declared any dividends since incorporation. The Company’s common stock
has no par value per common stock and there is only one class of common shares. The Company has an unlimited number of common shares
authorized for issue. (a)
Common stock issuances: There
were no (b)
Normal Course Issuer Bid: During
the year ended December 31, 2022, the Company filed a Notice of Intention to Make a Normal Course Issuer Bid (the “Notice of Intention”)
with the TSX Venture Exchange (“TSX-V”) on September 15, 2022. Upon receiving approval from the TSX-V, effective September
16, 2022, the Company commenced a normal course issuer bid (“NCIB”), whereby the Company may purchase for cancellation up
to 6,579,074 5 Purchases
under the NCIB may commence as of September 16, 2022, and will end on the earlier of: (i) September 14, 2023; or (ii) the date on which
the Company has purchased the maximum number of shares to be acquired under the NCIB. The Company may terminate the NCIB earlier if it
feels it is appropriate to do so. The
normal course issuer bid will be conducted through Kidoz Inc’s broker Research Capital Corporation. The purchase and payment of
the common shares will be made in accordance with the requirements of the TSX-V and applicable securities laws. The actual number of
common shares purchased, timing of purchases and share price will depend upon market conditions at the time and securities law requirements.
All common shares acquired will be returned to treasury and cancelled. Kidoz
Inc. and subsidiaries (Expressed
in United States Dollars) Notes
to Unaudited Condensed Interim Consolidated Financial Statements Three
Months ended September 30, 2024 and 2023 (Unaudited) 9.
Stockholders’ Equity: (Continued) (b)
Normal Course Issuer Bid: (Continued) The
purchase of and payment for the shares will be made in accordance with the requirements of the TSX-V and applicable securities laws.
The actual number of shares purchased, timing of purchases and share price will depend upon market conditions at the time and securities
law requirements. All shares acquired pursuant to the NCIB will be returned to treasury and cancelled. During
the quarter ended March 31, 2023, 41,500 11,793 During
the quarter ended March 31, 2023, 2,000 517 2,000 (c)
Warrants: During
the year ended December 31, 2023, the warrants expired unexercised and there was a gain on derivative liability - warrants of $ nil 51 (d)
Stock option plans: 2015
stock option plan In
the year ended December 31, 2015, the shareholders approved the 2015 stock option plan and the 1999, 2001 and the 2005 plans were discontinued.
The 2015 stock option plan is intended to provide incentive to employees, directors, advisors and consultants of the Company to encourage
proprietary interest in the Company, to encourage such employees to remain in the employ of the Company or such directors, advisors and
consultants to remain in the service of the Company, and to attract new employees, directors, advisors and consultants with outstanding
qualifications. The maximum number of shares issuable under the Plan shall not exceed 10 10 10 During
the period ended March 31, 2024, 2,318,750 0.20 0.14 2 1,056,250 25,000 During
the period ended September 30, 2023, the Company granted 1,885,000 0.30 0.22 2 400,000 Kidoz
Inc. and subsidiaries (Expressed
in United States Dollars) Notes
to Unaudited Condensed Interim Consolidated Financial Statements Three
Months ended September 30, 2024 and 2023 (Unaudited) 9.
Stockholders’ Equity: (Continued) (d)
Stock option plans: (Continued) A
summary of stock option activity for the stock option plans for the years ended December 31, 2023 and 2022 are as follows: Schedule
of Share Based Payment Arrangement Option Activity
Number
of options Weighted
average exercise price
Outstanding December 31, 2022 8,629,000 $ 0.43
Granted 1,885,000 0.22
Expired (1,988,000 ) (0.46 )
Cancelled (460,000 ) (0.44 )
Outstanding December 31, 2023 8,066,000 $ 0.39
Granted 2,318,750 0.15
Cancelled (25,000 ) (0.15 )
Outstanding September 30, 2024 10,359,750 $ 0.33 The
aggregate intrinsic value for options as of September 30, 2024 was $ nil nil The
following table summarizes information concerning outstanding and exercisable stock options at September 30, 2024: Schedule
of Share Based Payment Arrangement Option Exercise Price Range
Exercise Number
outstanding Number
exercisable Expiry
date
CAD$ 0.20 2,293,750 275,250 March
25, 2029
CAD$ 0.30 1,845,000 701,100 February
21, 2028
CAD$ 0.45 1,930,400 1,624,040 June
30, 2025
CAD$ 0.50 789,600 707,100 February
1, 2026
CAD$ 0.50 2,295,000 1,422,900 February
1, 2027
CAD$ 0.66 200,000 152,000 July
12, 2026
CAD$ 1.02 1,006,000 826,000 April
6, 2026
10,359,750 5,708,390 During
the quarter ended September 30, 2024, the Company recorded stock-based compensation of $ 104,778 135,867 0.22 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10.
Fair value measurement Except
for derivative liability – warrant that was measured at level 3 inputs in the three-tier fair value hierarchy, the Company does
not have any other financial instruments that are subsequently measured at fair value. Kidoz
Inc. and subsidiaries (Expressed
in United States Dollars) Notes
to Unaudited Condensed Interim Consolidated Financial Statements Three
Months ended September 30, 2024 and 2023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11.
Commitments The
Company leases office facilities in Vancouver, British Columbia, Canada, British West Indies and Netanya, Israel. These office facilities
are leased under operating lease agreements. During
the year ended December 31, 2020, the Company signed a five-year lease for a facility in Vancouver, Canada, commencing April 1, 2020
and ending March 2024. The Company accounts for the lease in accordance with ASU 2016-02 (Topic 842) and recognizes a right-of-use asset
and operating lease liability. The lease on the Vancouver office expired on March 31, 2024 and was not renewed. Our Canadian staff will
continue to work on a virtual basis. The
Netanya, Israel operating lease expired on July 14, 2017, but unless 3 months’ notice is given it automatically renews for a future
12 months until notice is given. During the year ended December 31, 2023, the lease was extended for a further 12 months. The renewal
of this lease is uncertain, hence the Company has accounted for this lease as a short-term lease. Minimum
lease payments under these leases are approximately as follows: Schedule
of Minimum Lease Payments
2024 $ 11,743 The
Company paid rent expense totaling $ 16,961 28,535 The
Company has the following management consulting agreements with related parties. Schedule of Consulting Agreement with Related Parties
Company Person Role Annual
amount
T.M. Williams (ROW), Inc. T. M. Williams Chairman $ 164,800
Bromley Accounting H. W. Bromley CFO CAD$ 221,450
Farcast Operations
Inc. T. H. Williams VP Product CAD$ 247,200 As
at September 30, 2024, the Company had a number of renewable license commitments with large brands, including, Mr. Men and Little Miss
and Mr. Bean. These agreements have commitments to pay royalties on the revenue from the licenses subject to the minimum guarantee payments.
As at September 30, 2024, there were no further minimum guarantee payments commitments. The
Company expensed the minimum guarantee payments over the life of the agreement and recognized license expense of $ 2,436 7,132 10,646 15,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Sep. 30, 2024</t>
        </is>
      </c>
    </row>
    <row r="3">
      <c r="A3" s="3" t="inlineStr">
        <is>
          <t>Right-of-use Assets</t>
        </is>
      </c>
      <c r="B3" s="4" t="inlineStr">
        <is>
          <t xml:space="preserve"> </t>
        </is>
      </c>
    </row>
    <row r="4">
      <c r="A4" s="4" t="inlineStr">
        <is>
          <t>Right-of-use assets</t>
        </is>
      </c>
      <c r="B4" s="4" t="inlineStr">
        <is>
          <t xml:space="preserve">12.
Right-of-use assets Effective
April 1, 2019, we recognized lease assets and liabilities of $ 125,474 4.12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our current
offices, we elected the short-term lease exemption, which Kidoz
Inc. and subsidiaries (Expressed
in United States Dollars) Notes
to Unaudited Condensed Interim Consolidated Financial Statements Three
Months ended September 30, 2024 and 2023 (Unaudited) 12.
Right-of-use assets: (Continued) allowed
us to not recognize right-of-use assets or lease liabilities for qualifying leases existing at transition and new leases we may enter
into in the future, as there is significant uncertainty on whether the leases will be renewed. The
right-of-use assets as at September 30, 2024, is summarized as follows: Schedule of Right-of-use Assets
September
30, 2024 December
31, 2023
Opening balance for the period $ 6,781 $ 36,529
Amortization of operating
lease right-of use assets (6,781 ) (29,748 )
Closing balance for
the period $ - $ 6,781 Schedule of Operating Lease Liability
September
30, 2024 December
31, 2023
Opening balance for the period $ 7,605 $ 39,556
Payments on operating
lease liabilities (7,605 ) (31,951 )
Closing balance for
the period - 7,605
Less: current portion - (7,605 )
Operating lease liabilities
– non-current portion as at end of perio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3.
Related party transactions For
the quarter ended September 30, 2024, the Company has the following related party transactions: Schedule of Related Party Transactions
Nine
Months ended September 30, 2024 Nine
Months ended September 30, 2023 Three
Months ended September 30, 2024 Three
Months ended September 30, 2023
Directors fees $ 7,510 $ 5,999 $ 1,994 $ 1,999
Salaries, wages, consultants and benefits 503,114 500,180 169,988 183,401
Selling and marketing 45,810 50,631 14,112 7,397
Stock-based compensation (Note 9) 105,030 119,864 40,648 48,944
Software technology
development 180,620 173,733 59,414 38,858
Closing balance for
the period $ 842,084 $ 850,407 $ 286,156 $ 280,599 The
Company has liabilities of $ 62,604 79,852 During
the period ended March 31, 2024, the Company granted 1,056,250 0.20 0.14 During
the year ended December 31, 2023, the Company granted 400,000 0.30 0.22 The
related party transactions are in the normal course of operations and were measured at the exchange amount, which is the amount of consideration
established and agreed to by the related parties. Kidoz
Inc. and subsidiaries (Expressed
in United States Dollars) Notes
to Unaudited Condensed Interim Consolidated Financial Statements Three
Months ended September 30, 2024 and 2023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5" t="n">
        <v>442599</v>
      </c>
      <c r="C3" s="5" t="n">
        <v>1469224</v>
      </c>
    </row>
    <row r="4">
      <c r="A4" s="4" t="inlineStr">
        <is>
          <t>Accounts receivable, less allowance for doubtful accounts $104,449 (2023 - $106,839) (Note 3)</t>
        </is>
      </c>
      <c r="B4" s="6" t="n">
        <v>3403337</v>
      </c>
      <c r="C4" s="6" t="n">
        <v>6261305</v>
      </c>
    </row>
    <row r="5">
      <c r="A5" s="4" t="inlineStr">
        <is>
          <t>Prepaid expenses</t>
        </is>
      </c>
      <c r="B5" s="6" t="n">
        <v>75834</v>
      </c>
      <c r="C5" s="6" t="n">
        <v>102895</v>
      </c>
    </row>
    <row r="6">
      <c r="A6" s="4" t="inlineStr">
        <is>
          <t>Total Current Assets</t>
        </is>
      </c>
      <c r="B6" s="6" t="n">
        <v>3921770</v>
      </c>
      <c r="C6" s="6" t="n">
        <v>7833424</v>
      </c>
    </row>
    <row r="7">
      <c r="A7" s="4" t="inlineStr">
        <is>
          <t>Equipment (Note 4)</t>
        </is>
      </c>
      <c r="B7" s="6" t="n">
        <v>24906</v>
      </c>
      <c r="C7" s="6" t="n">
        <v>29234</v>
      </c>
    </row>
    <row r="8">
      <c r="A8" s="4" t="inlineStr">
        <is>
          <t>Goodwill (Note 6)</t>
        </is>
      </c>
      <c r="B8" s="6" t="n">
        <v>3301439</v>
      </c>
      <c r="C8" s="6" t="n">
        <v>3301439</v>
      </c>
    </row>
    <row r="9">
      <c r="A9" s="4" t="inlineStr">
        <is>
          <t>Intangible assets (Note 5)</t>
        </is>
      </c>
      <c r="B9" s="6" t="n">
        <v>411448</v>
      </c>
      <c r="C9" s="6" t="n">
        <v>601719</v>
      </c>
    </row>
    <row r="10">
      <c r="A10" s="4" t="inlineStr">
        <is>
          <t>Long term cash equivalent</t>
        </is>
      </c>
      <c r="B10" s="6" t="n">
        <v>8032</v>
      </c>
      <c r="C10" s="6" t="n">
        <v>23847</v>
      </c>
    </row>
    <row r="11">
      <c r="A11" s="4" t="inlineStr">
        <is>
          <t>Operating lease right-of-use assets (Note 12)</t>
        </is>
      </c>
      <c r="B11" s="4" t="inlineStr">
        <is>
          <t xml:space="preserve"> </t>
        </is>
      </c>
      <c r="C11" s="6" t="n">
        <v>6781</v>
      </c>
    </row>
    <row r="12">
      <c r="A12" s="4" t="inlineStr">
        <is>
          <t>Security deposit</t>
        </is>
      </c>
      <c r="B12" s="6" t="n">
        <v>3441</v>
      </c>
      <c r="C12" s="6" t="n">
        <v>10636</v>
      </c>
    </row>
    <row r="13">
      <c r="A13" s="4" t="inlineStr">
        <is>
          <t>Total Assets</t>
        </is>
      </c>
      <c r="B13" s="6" t="n">
        <v>7671036</v>
      </c>
      <c r="C13" s="6" t="n">
        <v>11807080</v>
      </c>
    </row>
    <row r="14">
      <c r="A14" s="3" t="inlineStr">
        <is>
          <t>Current liabilities:</t>
        </is>
      </c>
      <c r="B14" s="4" t="inlineStr">
        <is>
          <t xml:space="preserve"> </t>
        </is>
      </c>
      <c r="C14" s="4" t="inlineStr">
        <is>
          <t xml:space="preserve"> </t>
        </is>
      </c>
    </row>
    <row r="15">
      <c r="A15" s="4" t="inlineStr">
        <is>
          <t>Accounts payable</t>
        </is>
      </c>
      <c r="B15" s="6" t="n">
        <v>1200411</v>
      </c>
      <c r="C15" s="6" t="n">
        <v>3834082</v>
      </c>
    </row>
    <row r="16">
      <c r="A16" s="4" t="inlineStr">
        <is>
          <t>Accrued liabilities</t>
        </is>
      </c>
      <c r="B16" s="6" t="n">
        <v>447888</v>
      </c>
      <c r="C16" s="6" t="n">
        <v>691239</v>
      </c>
    </row>
    <row r="17">
      <c r="A17" s="4" t="inlineStr">
        <is>
          <t>Operating lease liabilities – current portion (Note 12)</t>
        </is>
      </c>
      <c r="B17" s="4" t="inlineStr">
        <is>
          <t xml:space="preserve"> </t>
        </is>
      </c>
      <c r="C17" s="6" t="n">
        <v>7605</v>
      </c>
    </row>
    <row r="18">
      <c r="A18" s="4" t="inlineStr">
        <is>
          <t>Total Liabilities</t>
        </is>
      </c>
      <c r="B18" s="6" t="n">
        <v>1710903</v>
      </c>
      <c r="C18" s="6" t="n">
        <v>4612778</v>
      </c>
    </row>
    <row r="19">
      <c r="A19" s="4" t="inlineStr">
        <is>
          <t>Commitments (Note 11)</t>
        </is>
      </c>
      <c r="B19" s="4" t="inlineStr">
        <is>
          <t xml:space="preserve"> </t>
        </is>
      </c>
      <c r="C19" s="4" t="inlineStr">
        <is>
          <t xml:space="preserve"> </t>
        </is>
      </c>
    </row>
    <row r="20">
      <c r="A20" s="3" t="inlineStr">
        <is>
          <t>Stockholders’ Equity (Note 9):</t>
        </is>
      </c>
      <c r="B20" s="4" t="inlineStr">
        <is>
          <t xml:space="preserve"> </t>
        </is>
      </c>
      <c r="C20" s="4" t="inlineStr">
        <is>
          <t xml:space="preserve"> </t>
        </is>
      </c>
    </row>
    <row r="21">
      <c r="A21" s="4" t="inlineStr">
        <is>
          <t>Common stock, no par value, unlimited shares authorized, 131,304,499 shares issued and outstanding (December 31, 2023 - 131,304,499)</t>
        </is>
      </c>
      <c r="B21" s="6" t="n">
        <v>51445041</v>
      </c>
      <c r="C21" s="6" t="n">
        <v>51167693</v>
      </c>
    </row>
    <row r="22">
      <c r="A22" s="4" t="inlineStr">
        <is>
          <t>Accumulated deficit</t>
        </is>
      </c>
      <c r="B22" s="6" t="n">
        <v>-45509488</v>
      </c>
      <c r="C22" s="6" t="n">
        <v>-43997971</v>
      </c>
    </row>
    <row r="23">
      <c r="A23" s="4" t="inlineStr">
        <is>
          <t>Accumulated other comprehensive income: Foreign currency translation adjustment</t>
        </is>
      </c>
      <c r="B23" s="6" t="n">
        <v>24580</v>
      </c>
      <c r="C23" s="6" t="n">
        <v>24580</v>
      </c>
    </row>
    <row r="24">
      <c r="A24" s="4" t="inlineStr">
        <is>
          <t>Total Stockholders’ Equity</t>
        </is>
      </c>
      <c r="B24" s="6" t="n">
        <v>5960133</v>
      </c>
      <c r="C24" s="6" t="n">
        <v>7194302</v>
      </c>
    </row>
    <row r="25">
      <c r="A25" s="4" t="inlineStr">
        <is>
          <t>Total Liabilities and Stockholders’ Equity</t>
        </is>
      </c>
      <c r="B25" s="6" t="n">
        <v>7671036</v>
      </c>
      <c r="C25" s="6" t="n">
        <v>11807080</v>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 and accrued liabilities - related party (Note 15)</t>
        </is>
      </c>
      <c r="B28" s="5" t="n">
        <v>62604</v>
      </c>
      <c r="C28" s="5" t="n">
        <v>79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4</t>
        </is>
      </c>
    </row>
    <row r="3">
      <c r="A3" s="3" t="inlineStr">
        <is>
          <t>Segment Reporting [Abstract]</t>
        </is>
      </c>
      <c r="B3" s="4" t="inlineStr">
        <is>
          <t xml:space="preserve"> </t>
        </is>
      </c>
    </row>
    <row r="4">
      <c r="A4" s="4" t="inlineStr">
        <is>
          <t>Segmented information</t>
        </is>
      </c>
      <c r="B4" s="4" t="inlineStr">
        <is>
          <t xml:space="preserve">14.
Segmented information The
Company operates in reportable business segments, the sale of Ad tech advertising, programmatic advertising, and content revenue, including
the premium purchase for Rooplay Originals and recurring subscription revenues from Rooplay and Kidoz OS and the sale of licenses of
Kidoz O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s are the Chairman, Chief Executive Officer and President. The Company and the chief
decision makers view the Company’s operations and manage its business as three operating segments, namely Ad tech advertising,
programmatic advertising, and content revenue. The
Company had the following revenue by geographical region. Schedule
of Revenue By Geographical Region
Nine
Months ended September 30, 2024 Nine
Months ended September 30, 2023 Three
Months ended September 30, 2024 Three
Months ended September 30, 2023
Ad tech advertising
revenue
Western Europe $ 2,721,391 $ 2,545,701 $ 874,442 $ 974,177
Central, Eastern and Southern Europe 325,758 207,326 115,750 76,570
North America 2,899,943 3,431,340 1,070,222 1,364,838
Other 178,557 341,205 34,812 76,473
Total
ad tech advertising revenue $ 6,125,649 $ 6,525,572 $ 2,095,226 $ 2,492,058
Programmatic advertising
revenue
North America $ 377,240 $ 571,392 $ 175,451 $ 248,546
Total
Programmatic advertising revenue $ 377,240 $ 571,392 $ 175,451 $ 248,546
Content revenue
Western Europe $ 47,192 $ 55,063 $ 10,458 $ 18,563
Central, Eastern and Southern Europe 54 33 3 7
North America 883 7,453 267 4,336
Other 9,004 136,765 6,371 44,844
Total content revenue $ 57,133 $ 199,314 $ 17,099 $ 67,750
Total revenue
Western Europe $ 2,768,583 $ 2,600,764 $ 884,900 $ 992,740
Central, Eastern and Southern Europe 325,812 207,359 115,753 76,577
North America 3,278,066 4,010,185 1,245,940 1,617,720
Other 187,561 477,970 41,183 121,317
Total revenue $ 6,560,022 $ 7,296,278 $ 2,287,776 $ 2,808,354 Kidoz
Inc. and subsidiaries (Expressed
in United States Dollars) Notes
to Unaudited Condensed Interim Consolidated Financial Statements Three
Months ended September 30, 2024 and 2023 (Unaudited) 14.
Segmented information: (Continued) Equipment The
Company’s equipment is located as follows: Schedule
of Equipment Geographical Region
Net Book Value September
30, 2024 December
31, 2023
Canada $ 15,958 $ 18,730
Israel 5,707 7,439
United Kingdom 3,241 3,065
Total equipment $ 24,906 $ 29,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 xml:space="preserve">15
Concentrations Major
customers During
the quarter ended September 30, 2024 and 2023, the Company had Ad tech and Content revenue. During the quarter ended September 30, 2024,
the Company had revenues of $ 1,149,471 936,816 630,413 376,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9 Months Ended</t>
        </is>
      </c>
    </row>
    <row r="2">
      <c r="B2" s="2" t="inlineStr">
        <is>
          <t>Sep. 30, 2024</t>
        </is>
      </c>
    </row>
    <row r="3">
      <c r="A3" s="3" t="inlineStr">
        <is>
          <t>Concentrations Of Credit Risk</t>
        </is>
      </c>
      <c r="B3" s="4" t="inlineStr">
        <is>
          <t xml:space="preserve"> </t>
        </is>
      </c>
    </row>
    <row r="4">
      <c r="A4" s="4" t="inlineStr">
        <is>
          <t>Concentrations of credit risk</t>
        </is>
      </c>
      <c r="B4" s="4" t="inlineStr">
        <is>
          <t>16.
Concentrations of credit risk Financial
instruments that potentially subject the Company to concentrations of credit risk consist primarily of cash and accounts receivable.
The Company places its cash and cash equivalents with high quality financial institutions and limits the amount of credit exposure with
any one institution. The
Company currently maintains a substantial portion of its day-to-day operating cash and long-term cash equivalents balances at financial
institutions. At September 30, 2024, the Company had total cash of $ 442,599 1,493,071 272,378 1,266,481 The
Company has concentrations of credit risk with respect to accounts receivable, the majority of its accounts receivable are concentrated
geographically in the United States amongst a small number of customers. As
of September 30, 2024, the Company had no 1,016,280 The
Company controls credit risk through monitoring procedures and receiving prepayments of cash for services rendered. The Company performs
credit evaluations of its customers but generally does not require collateral to secure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 (a) Basis of presentation These
unaudited condensed interim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and the TSX Venture Exchange. Kidoz
Inc. and subsidiaries (Expressed
in United States Dollars) Notes
to Unaudited Condensed Interim Consolidated Financial Statements Three
Months ended September 30, 2024 and 2023 (Unaudited) 2.
Summary of significant accounting policies (Continued):
(a) Basis
of presentation: The
financial statements include the accounts of the Company’s subsidiaries: Schedule of Consolidation of Subsidiaries
Company Registered %
Owned
Shoal
Media (Canada) Inc. British
Columbia, Canada 100%
Kidoz
Ltd. Israel 100%
Prado
Media Ltd. British
Columbia, Canada 100%
Rooplay
Media Kenya Limited Kenya 100%
Shoal
Media Inc. Anguilla 100%
Shoal
Media (UK) Ltd. United
Kingdom 100% During
the quarter ended March 31, 2023, Shoal Games (UK) Plc was discontinued. During the quarter ended June 30, 2024, Rooplay Media Kenya
Limited was discontinued. In
addition, there are the following dormant subsidiaries; Bingo.com (Antigua) Inc., Bingo.com (Wyoming) Inc., and Bingo Acquisition Corp. All
inter-company balances and transactions have been eliminated in the consolidated financial statements. </t>
        </is>
      </c>
    </row>
    <row r="5">
      <c r="A5" s="4" t="inlineStr">
        <is>
          <t>Use of estimates</t>
        </is>
      </c>
      <c r="B5" s="4" t="inlineStr">
        <is>
          <t xml:space="preserve"> (b) Use of estimates The
preparation of unaudited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the inputs used in assessing goodwill impairment,
and the derivative liability – warrants valuation. Actual results may differ significantly from these estimates. </t>
        </is>
      </c>
    </row>
    <row r="6">
      <c r="A6" s="4" t="inlineStr">
        <is>
          <t>Revenue recognition</t>
        </is>
      </c>
      <c r="B6" s="4" t="inlineStr">
        <is>
          <t xml:space="preserve">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Kidoz
Inc. and subsidiaries (Expressed
in United States Dollars) Notes
to Unaudited Condensed Interim Consolidated Financial Statements Three
Months ended September 30, 2024 and 2023 (Unaudited) 2.
Summary of significant accounting policies (Continued):
(c) Revenue recognition: (Continued)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Kidoz
Inc. and subsidiaries (Expressed
in United States Dollars) Notes
to Unaudited Condensed Interim Consolidated Financial Statements Three
Months ended September 30, 2024 and 2023 (Unaudited) 4.
Summary of significant accounting policies (Continued):
(c) Revenue recognition: (Continued)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pricing and terms for all our in-game advertising arrangements are mostly governed by insertion order
which generally stipulates the payment terms, the duration (usually short term in nature), the number of advertising units delivered
(e.g. impressions, completed views, or cost per install) and the contractually agreed upon price per advertising unit.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Programmatic revenue - The Company generally offers these services under a programmatic bid on a Cost-per-Impression (CPM) basis. Our
customers upload their advertisements into a demand side platform which then connects to our Publisher Software Development Kit (“SDK”)
through an exchange platform and on a bid system agree on the CPM rate and the impressions to be served. The
Company has concluded that the delivery of the Programmatic advertising is delivered at the earlier of month end or at a point in time
and, as such, has concluded these deliveries are a single performance obligation. The Company is deemed to be the principal in the transaction
and therefore recognizes the revenue on a gross basis and commissions are recognized as cost of sales.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3)
Content revenue – The Company recognizes content revenue on the following forms of revenue: a)
Carriers and Original Equipment Manufacturer (“OEMs”) - The Company generally offers these services under a customer contract
per tablet device license fee model with OEMs. Monthly or quarterly license fees are based on the OEM agreement with the number of devices
the Kidoz Kid Mode is installed upon. Kidoz
Inc. and subsidiaries (Expressed
in United States Dollars) Notes
to Unaudited Condensed Interim Consolidated Financial Statements Three
Months ended September 30, 2024 and 2023 (Unaudited) 2.
Summary of significant accounting policies (Continued):
(c) Revenue recognition: (Continued)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The revenue is recognized net of platform fees. c)
Rooplay licensing - The Company licenses its branded educational games under a monthly cost per game agreement license fee model. Monthly
license fees are based on the number of games licensed.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t>
        </is>
      </c>
    </row>
    <row r="7">
      <c r="A7" s="4" t="inlineStr">
        <is>
          <t>Software Technology Development Costs</t>
        </is>
      </c>
      <c r="B7" s="4" t="inlineStr">
        <is>
          <t xml:space="preserve"> (d) Software Technology Development Costs The
Company expenses all software development costs as incurred for the period ended September 30, 2024 and 2023. As at September 30, 2024,
and December 31, 2023, all capitalized software development costs have been fully amortized and the Company has no capitalized software
development costs. Total
software development costs were $ 18,439,691 16,055,557 </t>
        </is>
      </c>
    </row>
    <row r="8">
      <c r="A8" s="4" t="inlineStr">
        <is>
          <t>Impairment of long-lived assets and long-lived assets to be disposed of</t>
        </is>
      </c>
      <c r="B8" s="4" t="inlineStr">
        <is>
          <t xml:space="preserve"> (e)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Kidoz
Inc. and subsidiaries (Expressed
in United States Dollars) Notes
to Unaudited Condensed Interim Consolidated Financial Statements Three
Months ended September 30, 2024 and 2023 (Unaudited) 2.
Summary of significant accounting policies (Continued): </t>
        </is>
      </c>
    </row>
    <row r="9">
      <c r="A9" s="4" t="inlineStr">
        <is>
          <t>Intangible assets</t>
        </is>
      </c>
      <c r="B9" s="4" t="inlineStr">
        <is>
          <t xml:space="preserve"> (f) Intangible assets 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years
Kidoz
OS technology 3
years
Customer
relationships 8
years The
Company reviews intangible assets subject to amortization quarterly to determine if any adverse conditions exist or a change in circumstances
has occurred that would indicate impairment or a change in the remaining useful life.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t>
        </is>
      </c>
    </row>
    <row r="10">
      <c r="A10" s="4" t="inlineStr">
        <is>
          <t>Goodwill</t>
        </is>
      </c>
      <c r="B10" s="4" t="inlineStr">
        <is>
          <t xml:space="preserve"> (g)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Kidoz
Inc. and subsidiaries (Expressed
in United States Dollars) Notes
to Unaudited Condensed Interim Consolidated Financial Statements Three
Months ended September 30, 2024 and 2023 (Unaudited) 2.
Summary of significant accounting policies (Continued):
(g) Goodwill: (Continued) loss
is recognized in an amount equal to that excess, limited to the total amount of goodwill allocated to that reporting unit. During
the year ended December 31, 2023, there was no </t>
        </is>
      </c>
    </row>
    <row r="11">
      <c r="A11" s="4" t="inlineStr">
        <is>
          <t>New accounting pronouncements and changes in accounting policies</t>
        </is>
      </c>
      <c r="B11" s="4" t="inlineStr">
        <is>
          <t xml:space="preserve"> (h) New accounting pronouncements and changes in accounting policies In
November 2023, the Financial Standards Board issued ASU 2023-07, Improvements to Reportable Segment Disclosures (“ASU 2023-07”),
which requires that segment expenses deemed significant to the chief operating decision maker (CODM) typically incorporated in measuring
profit or loss of the segment should be disclosed. The guidance also requires that the difference between segment revenues and these
significant segment expenses is disclosed. Any annually disclosed segment information is now required to be reported in interim periods
as well. The standard is effective for fiscal years beginning after December 15, 2023, and interim periods within fiscal years beginning
after December 15, 2024, which means that it will be effective for our annual reporting for the fiscal year ending July 31, 2025 and
for interim period reporting beginning in fiscal 2026. Early adoption is permitted, and retrospective adoption is required for all prior
periods presented. We are currently evaluating the impact of our pending adoption of ASU 2023-07 on our consolidated financial statements
and related disclosures. On
December 2023, the FASB issued ASU 2023-09 “Income Taxes (Topics 740): Improvements to Income Tax Disclosures” to expand
the disclosure requirements for income taxes, primarily related to the rate reconciliation and income taxes paid. ASU 2023-09 is effective
for annual periods beginning after December 15, 2024. Early adoption is permitted. Management is currently evaluating this ASU to determine
its impact on the Company’s disclosures. The
Company has evaluated all the recently issued, but not yet effective, accounting standards that have been issued or proposed by the Financial
Accounting Standards Board or other standards-setting bodies through the filing date of these consolidated financial statements and does
not believe the future adoption of any such pronouncements will have a material impact on its consolidated financial statements. </t>
        </is>
      </c>
    </row>
    <row r="12">
      <c r="A12" s="4" t="inlineStr">
        <is>
          <t>Financial instruments and fair value measurements</t>
        </is>
      </c>
      <c r="B12" s="4" t="inlineStr">
        <is>
          <t xml:space="preserve"> (i)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Kidoz
Inc. and subsidiaries (Expressed
in United States Dollars) Notes
to Unaudited Condensed Interim Consolidated Financial Statements Three
Months ended September 30, 2024 and 2023 (Unaudited) 2.
Summary of significant accounting policies (Continued):
(i) Financial instruments and
fair value measurements: (Continued) (i)
Fair values: (Continued)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ccrued liabilities - related party and
the government CEBA loan approximate their financial statement carrying amounts due to the short-term maturities of these instruments
and are therefore carried at their historical cost basis. Fair
values determined by Level 3 inputs are unobservable data points for the asset or liability, and included situations where there is little,
if any, market activity for the asset. Stock-based compensation and derivative liability – warrants were measured using Level 2
inputs. Goodwill impairment was measured using Level 3 inputs. Kidoz
Inc. and subsidiaries (Expressed
in United States Dollars) Notes
to Unaudited Condensed Interim Consolidated Financial Statements Three
Months ended September 30, 2024 and 2023 (Unaudited) 2.
Summary of significant accounting policies (Continued):
(i) Financial instruments and
fair value measurements: (Continued)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nsolidation of Subsidiaries</t>
        </is>
      </c>
      <c r="B4" s="4" t="inlineStr">
        <is>
          <t>The
financial statements include the accounts of the Company’s subsidiaries: Schedule of Consolidation of Subsidiaries
Company Registered %
Owned
Shoal
Media (Canada) Inc. British
Columbia, Canada 100%
Kidoz
Ltd. Israel 100%
Prado
Media Ltd. British
Columbia, Canada 100%
Rooplay
Media Kenya Limited Kenya 100%
Shoal
Media Inc. Anguilla 100%
Shoal
Media (UK) Ltd. United
Kingdom 100%</t>
        </is>
      </c>
    </row>
    <row r="5">
      <c r="A5" s="4" t="inlineStr">
        <is>
          <t>Schedule of Finite-Lived Intangible Assets, Amortization Period</t>
        </is>
      </c>
      <c r="B5" s="4" t="inlineStr">
        <is>
          <t>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years
Kidoz
OS technology 3
years
Customer
relationships 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The
accounts receivable as at September 30, 2023, is summarized as follows: Schedule of Accounts Receivable
September
30, 2024 December
31, 2023
Accounts receivable $ 3,507,786 $ 6,368,144
Provision for doubtful accounts (104,449 ) (106,839 )
Net accounts receivable $ 3,403,337 $ 6,261,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Equipment</t>
        </is>
      </c>
      <c r="B4" s="4" t="inlineStr">
        <is>
          <t xml:space="preserve"> Schedule of Equipment
Cost Accumulated depreciation Net book value
September
30, 2024 Cost Accumulated
depreciation Net
book
Equipment and computers $ 177,431 $ 155,637 $ 21,794
Furniture and fixtures 6,751 3,639 3,112
Equipment total $ 184,182 $ 159,276 $ 24,906
December
31, 2023 Cost Accumulated
depreciation Net
book
Equipment and computers $ 184,487 $ 160,219 $ 24,268
Furniture and fixtures 16,517 11,551 4,966
Equipment total $ 201,004 $ 171,770 $ 29,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September
30, 2024 Cost Accumulated
amortization Net
book Value
September
30, 2024 Cost Accumulated
amortization Net
book
Ad Tech technology $ 1,877,415 $ 1,877,415 $ -
Kidoz OS technology 31,006 31,006 -
Customer relationship 1,362,035 950,587 411,448
Intangible assets total $ 3,270,456 $ 2,859,008 $ 411,448
December
31, 2023 Cost Accumulated
amortization Net
book value
December
31, 2023 Cost Accumulated
amortization Net
book
Ad Tech technology $ 1,877,415 $ 1,814,835 $ 62,580
Kidoz OS technology 31,006 31,006 -
Customer relationship 1,362,035 822,896 538,139
Intangible assets total $ 3,270,456 $ 2,668,737 $ 601,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oftware technology development costs (Tables)</t>
        </is>
      </c>
      <c r="B1" s="2" t="inlineStr">
        <is>
          <t>9 Months Ended</t>
        </is>
      </c>
    </row>
    <row r="2">
      <c r="B2" s="2" t="inlineStr">
        <is>
          <t>Sep. 30, 2024</t>
        </is>
      </c>
    </row>
    <row r="3">
      <c r="A3" s="3" t="inlineStr">
        <is>
          <t>Research and Development [Abstract]</t>
        </is>
      </c>
      <c r="B3" s="4" t="inlineStr">
        <is>
          <t xml:space="preserve"> </t>
        </is>
      </c>
    </row>
    <row r="4">
      <c r="A4" s="4" t="inlineStr">
        <is>
          <t>Schedule of Expense of Development Costs</t>
        </is>
      </c>
      <c r="B4" s="4" t="inlineStr">
        <is>
          <t xml:space="preserve">During
the three month period ended September 30, 2024, the Company has expensed the development costs of all products as incurred and has expensed
the following development costs. Schedule
of Expense of Development Costs
Nine
Months ended September 30, 2024 Nine
Months ended September 30, 2023 Three
Months ended September 30, 2024 Three
Months ended September 30, 2023
Opening total software development
costs $ 16,055,557 $ 13,056,478 $ 17,628,758 $ 14,556,209
Software development during
the period 2,384,134 2,219,806 810,933 720,076
Closing total Software
development costs $ 18,439,691 $ 15,276,284 $ 18,439,691 $ 15,276,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 Based Payment Arrangement Option Activity</t>
        </is>
      </c>
      <c r="B4" s="4" t="inlineStr">
        <is>
          <t xml:space="preserve">A
summary of stock option activity for the stock option plans for the years ended December 31, 2023 and 2022 are as follows: Schedule
of Share Based Payment Arrangement Option Activity
Number
of options Weighted
average exercise price
Outstanding December 31, 2022 8,629,000 $ 0.43
Granted 1,885,000 0.22
Expired (1,988,000 ) (0.46 )
Cancelled (460,000 ) (0.44 )
Outstanding December 31, 2023 8,066,000 $ 0.39
Granted 2,318,750 0.15
Cancelled (25,000 ) (0.15 )
Outstanding September 30, 2024 10,359,750 $ 0.33 </t>
        </is>
      </c>
    </row>
    <row r="5">
      <c r="A5" s="4" t="inlineStr">
        <is>
          <t>Schedule of Share Based Payment Arrangement Option Exercise Price Range</t>
        </is>
      </c>
      <c r="B5" s="4" t="inlineStr">
        <is>
          <t xml:space="preserve">The
following table summarizes information concerning outstanding and exercisable stock options at September 30, 2024: Schedule
of Share Based Payment Arrangement Option Exercise Price Range
Exercise Number
outstanding Number
exercisable Expiry
date
CAD$ 0.20 2,293,750 275,250 March
25, 2029
CAD$ 0.30 1,845,000 701,100 February
21, 2028
CAD$ 0.45 1,930,400 1,624,040 June
30, 2025
CAD$ 0.50 789,600 707,100 February
1, 2026
CAD$ 0.50 2,295,000 1,422,900 February
1, 2027
CAD$ 0.66 200,000 152,000 July
12, 2026
CAD$ 1.02 1,006,000 826,000 April
6, 2026
10,359,750 5,708,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USD ($)</t>
        </is>
      </c>
      <c r="B1" s="2" t="inlineStr">
        <is>
          <t>9 Months Ended</t>
        </is>
      </c>
      <c r="C1" s="2" t="inlineStr">
        <is>
          <t>12 Months Ended</t>
        </is>
      </c>
    </row>
    <row r="2">
      <c r="B2" s="2" t="inlineStr">
        <is>
          <t>Sep. 30, 2024</t>
        </is>
      </c>
      <c r="C2" s="2" t="inlineStr">
        <is>
          <t>Dec. 31, 2023</t>
        </is>
      </c>
    </row>
    <row r="3">
      <c r="A3" s="3" t="inlineStr">
        <is>
          <t>Statement of Financial Position [Abstract]</t>
        </is>
      </c>
      <c r="B3" s="4" t="inlineStr">
        <is>
          <t xml:space="preserve"> </t>
        </is>
      </c>
      <c r="C3" s="4" t="inlineStr">
        <is>
          <t xml:space="preserve"> </t>
        </is>
      </c>
    </row>
    <row r="4">
      <c r="A4" s="4" t="inlineStr">
        <is>
          <t>Allowance for doubtful accounts</t>
        </is>
      </c>
      <c r="B4" s="5" t="n">
        <v>104449</v>
      </c>
      <c r="C4" s="5" t="n">
        <v>106839</v>
      </c>
    </row>
    <row r="5">
      <c r="A5" s="4" t="inlineStr">
        <is>
          <t>Common stock, no par value</t>
        </is>
      </c>
      <c r="B5" s="5" t="n">
        <v>0</v>
      </c>
      <c r="C5" s="5" t="n">
        <v>0</v>
      </c>
    </row>
    <row r="6">
      <c r="A6" s="4" t="inlineStr">
        <is>
          <t>Common stock, shares authorized</t>
        </is>
      </c>
      <c r="B6" s="4" t="inlineStr">
        <is>
          <t>Unlimited</t>
        </is>
      </c>
      <c r="C6" s="4" t="inlineStr">
        <is>
          <t>Unlimited</t>
        </is>
      </c>
    </row>
    <row r="7">
      <c r="A7" s="4" t="inlineStr">
        <is>
          <t>Common stock, shares issued</t>
        </is>
      </c>
      <c r="B7" s="6" t="n">
        <v>131304499</v>
      </c>
      <c r="C7" s="6" t="n">
        <v>131304499</v>
      </c>
    </row>
    <row r="8">
      <c r="A8" s="4" t="inlineStr">
        <is>
          <t>Common stock, shares outstanding</t>
        </is>
      </c>
      <c r="B8" s="6" t="n">
        <v>131304499</v>
      </c>
      <c r="C8" s="6" t="n">
        <v>13130449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inimum Lease Payments</t>
        </is>
      </c>
      <c r="B4" s="4" t="inlineStr">
        <is>
          <t xml:space="preserve">Minimum
lease payments under these leases are approximately as follows: Schedule
of Minimum Lease Payments
2024 $ 11,743 </t>
        </is>
      </c>
    </row>
    <row r="5">
      <c r="A5" s="4" t="inlineStr">
        <is>
          <t>Schedule of Consulting Agreement with Related Parties</t>
        </is>
      </c>
      <c r="B5" s="4" t="inlineStr">
        <is>
          <t xml:space="preserve">The
Company has the following management consulting agreements with related parties. Schedule of Consulting Agreement with Related Parties
Company Person Role Annual
amount
T.M. Williams (ROW), Inc. T. M. Williams Chairman $ 164,800
Bromley Accounting H. W. Bromley CFO CAD$ 221,450
Farcast Operations
Inc. T. H. Williams VP Product CAD$ 247,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ight-of-use assets (Tables)</t>
        </is>
      </c>
      <c r="B1" s="2" t="inlineStr">
        <is>
          <t>9 Months Ended</t>
        </is>
      </c>
    </row>
    <row r="2">
      <c r="B2" s="2" t="inlineStr">
        <is>
          <t>Sep. 30, 2024</t>
        </is>
      </c>
    </row>
    <row r="3">
      <c r="A3" s="3" t="inlineStr">
        <is>
          <t>Right-of-use Assets</t>
        </is>
      </c>
      <c r="B3" s="4" t="inlineStr">
        <is>
          <t xml:space="preserve"> </t>
        </is>
      </c>
    </row>
    <row r="4">
      <c r="A4" s="4" t="inlineStr">
        <is>
          <t>Schedule of Right-of-use Assets</t>
        </is>
      </c>
      <c r="B4" s="4" t="inlineStr">
        <is>
          <t xml:space="preserve">The
right-of-use assets as at September 30, 2024, is summarized as follows: Schedule of Right-of-use Assets
September
30, 2024 December
31, 2023
Opening balance for the period $ 6,781 $ 36,529
Amortization of operating
lease right-of use assets (6,781 ) (29,748 )
Closing balance for
the period $ - $ 6,781 </t>
        </is>
      </c>
    </row>
    <row r="5">
      <c r="A5" s="4" t="inlineStr">
        <is>
          <t>Schedule of Operating Lease Liability</t>
        </is>
      </c>
      <c r="B5" s="4" t="inlineStr">
        <is>
          <t xml:space="preserve"> Schedule of Operating Lease Liability
September
30, 2024 December
31, 2023
Opening balance for the period $ 7,605 $ 39,556
Payments on operating
lease liabilities (7,605 ) (31,951 )
Closing balance for
the period - 7,605
Less: current portion - (7,605 )
Operating lease liabilities
– non-current portion as at end of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For
the quarter ended September 30, 2024, the Company has the following related party transactions: Schedule of Related Party Transactions
Nine
Months ended September 30, 2024 Nine
Months ended September 30, 2023 Three
Months ended September 30, 2024 Three
Months ended September 30, 2023
Directors fees $ 7,510 $ 5,999 $ 1,994 $ 1,999
Salaries, wages, consultants and benefits 503,114 500,180 169,988 183,401
Selling and marketing 45,810 50,631 14,112 7,397
Stock-based compensation (Note 9) 105,030 119,864 40,648 48,944
Software technology
development 180,620 173,733 59,414 38,858
Closing balance for
the period $ 842,084 $ 850,407 $ 286,156 $ 280,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Geographical Region</t>
        </is>
      </c>
      <c r="B4" s="4" t="inlineStr">
        <is>
          <t xml:space="preserve">The
Company had the following revenue by geographical region. Schedule
of Revenue By Geographical Region
Nine
Months ended September 30, 2024 Nine
Months ended September 30, 2023 Three
Months ended September 30, 2024 Three
Months ended September 30, 2023
Ad tech advertising
revenue
Western Europe $ 2,721,391 $ 2,545,701 $ 874,442 $ 974,177
Central, Eastern and Southern Europe 325,758 207,326 115,750 76,570
North America 2,899,943 3,431,340 1,070,222 1,364,838
Other 178,557 341,205 34,812 76,473
Total
ad tech advertising revenue $ 6,125,649 $ 6,525,572 $ 2,095,226 $ 2,492,058
Programmatic advertising
revenue
North America $ 377,240 $ 571,392 $ 175,451 $ 248,546
Total
Programmatic advertising revenue $ 377,240 $ 571,392 $ 175,451 $ 248,546
Content revenue
Western Europe $ 47,192 $ 55,063 $ 10,458 $ 18,563
Central, Eastern and Southern Europe 54 33 3 7
North America 883 7,453 267 4,336
Other 9,004 136,765 6,371 44,844
Total content revenue $ 57,133 $ 199,314 $ 17,099 $ 67,750
Total revenue
Western Europe $ 2,768,583 $ 2,600,764 $ 884,900 $ 992,740
Central, Eastern and Southern Europe 325,812 207,359 115,753 76,577
North America 3,278,066 4,010,185 1,245,940 1,617,720
Other 187,561 477,970 41,183 121,317
Total revenue $ 6,560,022 $ 7,296,278 $ 2,287,776 $ 2,808,354 </t>
        </is>
      </c>
    </row>
    <row r="5">
      <c r="A5" s="4" t="inlineStr">
        <is>
          <t>Schedule of Equipment Geographical Region</t>
        </is>
      </c>
      <c r="B5" s="4" t="inlineStr">
        <is>
          <t xml:space="preserve">The
Company’s equipment is located as follows: Schedule
of Equipment Geographical Region
Net Book Value September
30, 2024 December
31, 2023
Canada $ 15,958 $ 18,730
Israel 5,707 7,439
United Kingdom 3,241 3,065
Total equipment $ 24,906 $ 29,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Schedule of Consolidation of Subsidiaries (Details)</t>
        </is>
      </c>
      <c r="B1" s="2" t="inlineStr">
        <is>
          <t>Sep. 30, 2024</t>
        </is>
      </c>
    </row>
    <row r="2">
      <c r="A2" s="4" t="inlineStr">
        <is>
          <t>Shoal Media Canada Inc [Member]</t>
        </is>
      </c>
      <c r="B2" s="4" t="inlineStr">
        <is>
          <t xml:space="preserve"> </t>
        </is>
      </c>
    </row>
    <row r="3">
      <c r="A3" s="4" t="inlineStr">
        <is>
          <t>Ownership percentage</t>
        </is>
      </c>
      <c r="B3" s="8" t="n">
        <v>1</v>
      </c>
    </row>
    <row r="4">
      <c r="A4" s="4" t="inlineStr">
        <is>
          <t>Kidoz Ltd [Member]</t>
        </is>
      </c>
      <c r="B4" s="4" t="inlineStr">
        <is>
          <t xml:space="preserve"> </t>
        </is>
      </c>
    </row>
    <row r="5">
      <c r="A5" s="4" t="inlineStr">
        <is>
          <t>Ownership percentage</t>
        </is>
      </c>
      <c r="B5" s="8" t="n">
        <v>1</v>
      </c>
    </row>
    <row r="6">
      <c r="A6" s="4" t="inlineStr">
        <is>
          <t>Prado Media Ltd [Member]</t>
        </is>
      </c>
      <c r="B6" s="4" t="inlineStr">
        <is>
          <t xml:space="preserve"> </t>
        </is>
      </c>
    </row>
    <row r="7">
      <c r="A7" s="4" t="inlineStr">
        <is>
          <t>Ownership percentage</t>
        </is>
      </c>
      <c r="B7" s="8" t="n">
        <v>1</v>
      </c>
    </row>
    <row r="8">
      <c r="A8" s="4" t="inlineStr">
        <is>
          <t>Rooplay Media Kenya Limited [Member]</t>
        </is>
      </c>
      <c r="B8" s="4" t="inlineStr">
        <is>
          <t xml:space="preserve"> </t>
        </is>
      </c>
    </row>
    <row r="9">
      <c r="A9" s="4" t="inlineStr">
        <is>
          <t>Ownership percentage</t>
        </is>
      </c>
      <c r="B9" s="8" t="n">
        <v>1</v>
      </c>
    </row>
    <row r="10">
      <c r="A10" s="4" t="inlineStr">
        <is>
          <t>Shoal Media Inc [Member]</t>
        </is>
      </c>
      <c r="B10" s="4" t="inlineStr">
        <is>
          <t xml:space="preserve"> </t>
        </is>
      </c>
    </row>
    <row r="11">
      <c r="A11" s="4" t="inlineStr">
        <is>
          <t>Ownership percentage</t>
        </is>
      </c>
      <c r="B11" s="8" t="n">
        <v>1</v>
      </c>
    </row>
    <row r="12">
      <c r="A12" s="4" t="inlineStr">
        <is>
          <t>Shoal Media UK Ltd [Member]</t>
        </is>
      </c>
      <c r="B12" s="4" t="inlineStr">
        <is>
          <t xml:space="preserve"> </t>
        </is>
      </c>
    </row>
    <row r="13">
      <c r="A13" s="4" t="inlineStr">
        <is>
          <t>Ownership percentage</t>
        </is>
      </c>
      <c r="B13" s="8"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chedule of Finite-Lived Intangible Assets, Amortization Period (Details)</t>
        </is>
      </c>
      <c r="B1" s="2" t="inlineStr">
        <is>
          <t>Sep. 30, 2024</t>
        </is>
      </c>
    </row>
    <row r="2">
      <c r="A2" s="4" t="inlineStr">
        <is>
          <t>Ad Tech Technology [Member]</t>
        </is>
      </c>
      <c r="B2" s="4" t="inlineStr">
        <is>
          <t xml:space="preserve"> </t>
        </is>
      </c>
    </row>
    <row r="3">
      <c r="A3" s="3" t="inlineStr">
        <is>
          <t>Finite-Lived Intangible Assets [Line Items]</t>
        </is>
      </c>
      <c r="B3" s="4" t="inlineStr">
        <is>
          <t xml:space="preserve"> </t>
        </is>
      </c>
    </row>
    <row r="4">
      <c r="A4" s="4" t="inlineStr">
        <is>
          <t>Amortization period in years</t>
        </is>
      </c>
      <c r="B4" s="4" t="inlineStr">
        <is>
          <t>5 years</t>
        </is>
      </c>
    </row>
    <row r="5">
      <c r="A5" s="4" t="inlineStr">
        <is>
          <t>Kidoz OS Technology [Member]</t>
        </is>
      </c>
      <c r="B5" s="4" t="inlineStr">
        <is>
          <t xml:space="preserve"> </t>
        </is>
      </c>
    </row>
    <row r="6">
      <c r="A6" s="3" t="inlineStr">
        <is>
          <t>Finite-Lived Intangible Assets [Line Items]</t>
        </is>
      </c>
      <c r="B6" s="4" t="inlineStr">
        <is>
          <t xml:space="preserve"> </t>
        </is>
      </c>
    </row>
    <row r="7">
      <c r="A7" s="4" t="inlineStr">
        <is>
          <t>Amortization period in years</t>
        </is>
      </c>
      <c r="B7" s="4" t="inlineStr">
        <is>
          <t>3 years</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Amortization period in years</t>
        </is>
      </c>
      <c r="B10" s="4" t="inlineStr">
        <is>
          <t>8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12 Months Ended</t>
        </is>
      </c>
    </row>
    <row r="2">
      <c r="B2" s="2" t="inlineStr">
        <is>
          <t>Dec. 31, 2023</t>
        </is>
      </c>
      <c r="C2" s="2" t="inlineStr">
        <is>
          <t>Sep. 30, 2024</t>
        </is>
      </c>
      <c r="D2" s="2" t="inlineStr">
        <is>
          <t>Jun. 30, 2024</t>
        </is>
      </c>
      <c r="E2" s="2" t="inlineStr">
        <is>
          <t>Sep. 30, 2023</t>
        </is>
      </c>
      <c r="F2" s="2" t="inlineStr">
        <is>
          <t>Jun. 30, 2023</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oftware development costs</t>
        </is>
      </c>
      <c r="B4" s="5" t="n">
        <v>16055557</v>
      </c>
      <c r="C4" s="5" t="n">
        <v>18439691</v>
      </c>
      <c r="D4" s="5" t="n">
        <v>17628758</v>
      </c>
      <c r="E4" s="5" t="n">
        <v>15276284</v>
      </c>
      <c r="F4" s="5" t="n">
        <v>14556209</v>
      </c>
      <c r="G4" s="5" t="n">
        <v>13056478</v>
      </c>
    </row>
    <row r="5">
      <c r="A5" s="4" t="inlineStr">
        <is>
          <t>Goodwill, impairment loss</t>
        </is>
      </c>
      <c r="B5" s="5" t="n">
        <v>0</v>
      </c>
      <c r="C5" s="4" t="inlineStr">
        <is>
          <t xml:space="preserve"> </t>
        </is>
      </c>
      <c r="D5" s="4" t="inlineStr">
        <is>
          <t xml:space="preserve"> </t>
        </is>
      </c>
      <c r="E5" s="4" t="inlineStr">
        <is>
          <t xml:space="preserve"> </t>
        </is>
      </c>
      <c r="F5" s="4" t="inlineStr">
        <is>
          <t xml:space="preserve"> </t>
        </is>
      </c>
      <c r="G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5" t="n">
        <v>3507786</v>
      </c>
      <c r="C3" s="5" t="n">
        <v>6368144</v>
      </c>
    </row>
    <row r="4">
      <c r="A4" s="4" t="inlineStr">
        <is>
          <t>Provision for doubtful accounts</t>
        </is>
      </c>
      <c r="B4" s="6" t="n">
        <v>-104449</v>
      </c>
      <c r="C4" s="6" t="n">
        <v>-106839</v>
      </c>
    </row>
    <row r="5">
      <c r="A5" s="4" t="inlineStr">
        <is>
          <t>Net accounts receivable</t>
        </is>
      </c>
      <c r="B5" s="5" t="n">
        <v>3403337</v>
      </c>
      <c r="C5" s="5" t="n">
        <v>62613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Doubtful debt provision</t>
        </is>
      </c>
      <c r="B3" s="5" t="n">
        <v>104449</v>
      </c>
      <c r="C3" s="5" t="n">
        <v>1068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5" t="n">
        <v>184182</v>
      </c>
      <c r="C3" s="5" t="n">
        <v>201004</v>
      </c>
    </row>
    <row r="4">
      <c r="A4" s="4" t="inlineStr">
        <is>
          <t>Accumulated depreciation</t>
        </is>
      </c>
      <c r="B4" s="6" t="n">
        <v>159276</v>
      </c>
      <c r="C4" s="6" t="n">
        <v>171770</v>
      </c>
    </row>
    <row r="5">
      <c r="A5" s="4" t="inlineStr">
        <is>
          <t>Net book value</t>
        </is>
      </c>
      <c r="B5" s="6" t="n">
        <v>24906</v>
      </c>
      <c r="C5" s="6" t="n">
        <v>2923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77431</v>
      </c>
      <c r="C8" s="6" t="n">
        <v>184487</v>
      </c>
    </row>
    <row r="9">
      <c r="A9" s="4" t="inlineStr">
        <is>
          <t>Accumulated depreciation</t>
        </is>
      </c>
      <c r="B9" s="6" t="n">
        <v>155637</v>
      </c>
      <c r="C9" s="6" t="n">
        <v>160219</v>
      </c>
    </row>
    <row r="10">
      <c r="A10" s="4" t="inlineStr">
        <is>
          <t>Net book value</t>
        </is>
      </c>
      <c r="B10" s="6" t="n">
        <v>21794</v>
      </c>
      <c r="C10" s="6" t="n">
        <v>24268</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6751</v>
      </c>
      <c r="C13" s="6" t="n">
        <v>16517</v>
      </c>
    </row>
    <row r="14">
      <c r="A14" s="4" t="inlineStr">
        <is>
          <t>Accumulated depreciation</t>
        </is>
      </c>
      <c r="B14" s="6" t="n">
        <v>3639</v>
      </c>
      <c r="C14" s="6" t="n">
        <v>11551</v>
      </c>
    </row>
    <row r="15">
      <c r="A15" s="4" t="inlineStr">
        <is>
          <t>Net book value</t>
        </is>
      </c>
      <c r="B15" s="5" t="n">
        <v>3112</v>
      </c>
      <c r="C15" s="5" t="n">
        <v>49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2287776</v>
      </c>
      <c r="C4" s="5" t="n">
        <v>2808354</v>
      </c>
      <c r="D4" s="5" t="n">
        <v>6560022</v>
      </c>
      <c r="E4" s="5" t="n">
        <v>7296278</v>
      </c>
    </row>
    <row r="5">
      <c r="A5" s="4" t="inlineStr">
        <is>
          <t>Cost of sales:</t>
        </is>
      </c>
      <c r="B5" s="6" t="n">
        <v>1079212</v>
      </c>
      <c r="C5" s="6" t="n">
        <v>1754540</v>
      </c>
      <c r="D5" s="6" t="n">
        <v>3149880</v>
      </c>
      <c r="E5" s="6" t="n">
        <v>4332915</v>
      </c>
    </row>
    <row r="6">
      <c r="A6" s="4" t="inlineStr">
        <is>
          <t>Total cost of sales</t>
        </is>
      </c>
      <c r="B6" s="6" t="n">
        <v>1079212</v>
      </c>
      <c r="C6" s="6" t="n">
        <v>1754540</v>
      </c>
      <c r="D6" s="6" t="n">
        <v>3149880</v>
      </c>
      <c r="E6" s="6" t="n">
        <v>4332915</v>
      </c>
    </row>
    <row r="7">
      <c r="A7" s="4" t="inlineStr">
        <is>
          <t>Gross profit</t>
        </is>
      </c>
      <c r="B7" s="6" t="n">
        <v>1208564</v>
      </c>
      <c r="C7" s="6" t="n">
        <v>1053814</v>
      </c>
      <c r="D7" s="6" t="n">
        <v>3410142</v>
      </c>
      <c r="E7" s="6" t="n">
        <v>296336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Amortization of operating lease right-of-use assets (Note 12)</t>
        </is>
      </c>
      <c r="B9" s="4" t="inlineStr">
        <is>
          <t xml:space="preserve"> </t>
        </is>
      </c>
      <c r="C9" s="6" t="n">
        <v>6782</v>
      </c>
      <c r="D9" s="6" t="n">
        <v>6781</v>
      </c>
      <c r="E9" s="6" t="n">
        <v>22967</v>
      </c>
    </row>
    <row r="10">
      <c r="A10" s="4" t="inlineStr">
        <is>
          <t>Depreciation and amortization (Notes 4 &amp; 5)</t>
        </is>
      </c>
      <c r="B10" s="6" t="n">
        <v>45313</v>
      </c>
      <c r="C10" s="6" t="n">
        <v>139816</v>
      </c>
      <c r="D10" s="6" t="n">
        <v>198802</v>
      </c>
      <c r="E10" s="6" t="n">
        <v>418795</v>
      </c>
    </row>
    <row r="11">
      <c r="A11" s="4" t="inlineStr">
        <is>
          <t>Directors fees (Note 13)</t>
        </is>
      </c>
      <c r="B11" s="6" t="n">
        <v>1994</v>
      </c>
      <c r="C11" s="6" t="n">
        <v>1999</v>
      </c>
      <c r="D11" s="6" t="n">
        <v>7510</v>
      </c>
      <c r="E11" s="6" t="n">
        <v>5999</v>
      </c>
    </row>
    <row r="12">
      <c r="A12" s="4" t="inlineStr">
        <is>
          <t>General and administrative</t>
        </is>
      </c>
      <c r="B12" s="6" t="n">
        <v>151598</v>
      </c>
      <c r="C12" s="6" t="n">
        <v>172307</v>
      </c>
      <c r="D12" s="6" t="n">
        <v>506402</v>
      </c>
      <c r="E12" s="6" t="n">
        <v>514589</v>
      </c>
    </row>
    <row r="13">
      <c r="A13" s="4" t="inlineStr">
        <is>
          <t>Loss on disposal of equipment</t>
        </is>
      </c>
      <c r="B13" s="4" t="inlineStr">
        <is>
          <t xml:space="preserve"> </t>
        </is>
      </c>
      <c r="C13" s="4" t="inlineStr">
        <is>
          <t xml:space="preserve"> </t>
        </is>
      </c>
      <c r="D13" s="6" t="n">
        <v>1927</v>
      </c>
      <c r="E13" s="4" t="inlineStr">
        <is>
          <t xml:space="preserve"> </t>
        </is>
      </c>
    </row>
    <row r="14">
      <c r="A14" s="4" t="inlineStr">
        <is>
          <t>Provision for doubtful receivables</t>
        </is>
      </c>
      <c r="B14" s="4" t="inlineStr">
        <is>
          <t xml:space="preserve"> </t>
        </is>
      </c>
      <c r="C14" s="6" t="n">
        <v>83525</v>
      </c>
      <c r="D14" s="4" t="inlineStr">
        <is>
          <t xml:space="preserve"> </t>
        </is>
      </c>
      <c r="E14" s="6" t="n">
        <v>83525</v>
      </c>
    </row>
    <row r="15">
      <c r="A15" s="4" t="inlineStr">
        <is>
          <t>Salaries, wages, consultants and benefits</t>
        </is>
      </c>
      <c r="B15" s="6" t="n">
        <v>173157</v>
      </c>
      <c r="C15" s="6" t="n">
        <v>166856</v>
      </c>
      <c r="D15" s="6" t="n">
        <v>549580</v>
      </c>
      <c r="E15" s="6" t="n">
        <v>526524</v>
      </c>
    </row>
    <row r="16">
      <c r="A16" s="4" t="inlineStr">
        <is>
          <t>Selling and marketing (Note 13)</t>
        </is>
      </c>
      <c r="B16" s="6" t="n">
        <v>330798</v>
      </c>
      <c r="C16" s="6" t="n">
        <v>312791</v>
      </c>
      <c r="D16" s="6" t="n">
        <v>965067</v>
      </c>
      <c r="E16" s="6" t="n">
        <v>946874</v>
      </c>
    </row>
    <row r="17">
      <c r="A17" s="4" t="inlineStr">
        <is>
          <t>Stock awareness program</t>
        </is>
      </c>
      <c r="B17" s="4" t="inlineStr">
        <is>
          <t xml:space="preserve"> </t>
        </is>
      </c>
      <c r="C17" s="6" t="n">
        <v>29567</v>
      </c>
      <c r="D17" s="4" t="inlineStr">
        <is>
          <t xml:space="preserve"> </t>
        </is>
      </c>
      <c r="E17" s="6" t="n">
        <v>142304</v>
      </c>
    </row>
    <row r="18">
      <c r="A18" s="4" t="inlineStr">
        <is>
          <t>Stock-based compensation (Note 9 &amp; 13)</t>
        </is>
      </c>
      <c r="B18" s="6" t="n">
        <v>104778</v>
      </c>
      <c r="C18" s="6" t="n">
        <v>135867</v>
      </c>
      <c r="D18" s="6" t="n">
        <v>277348</v>
      </c>
      <c r="E18" s="6" t="n">
        <v>384188</v>
      </c>
    </row>
    <row r="19">
      <c r="A19" s="4" t="inlineStr">
        <is>
          <t>Content and software development (Note 7)</t>
        </is>
      </c>
      <c r="B19" s="6" t="n">
        <v>810933</v>
      </c>
      <c r="C19" s="6" t="n">
        <v>720075</v>
      </c>
      <c r="D19" s="6" t="n">
        <v>2384134</v>
      </c>
      <c r="E19" s="6" t="n">
        <v>2219806</v>
      </c>
    </row>
    <row r="20">
      <c r="A20" s="4" t="inlineStr">
        <is>
          <t>Total operating expenses</t>
        </is>
      </c>
      <c r="B20" s="6" t="n">
        <v>1618571</v>
      </c>
      <c r="C20" s="6" t="n">
        <v>1769585</v>
      </c>
      <c r="D20" s="6" t="n">
        <v>4897551</v>
      </c>
      <c r="E20" s="6" t="n">
        <v>5265571</v>
      </c>
    </row>
    <row r="21">
      <c r="A21" s="4" t="inlineStr">
        <is>
          <t>Loss before other income (expense) and income taxes</t>
        </is>
      </c>
      <c r="B21" s="6" t="n">
        <v>-410007</v>
      </c>
      <c r="C21" s="6" t="n">
        <v>-715771</v>
      </c>
      <c r="D21" s="6" t="n">
        <v>-1487409</v>
      </c>
      <c r="E21" s="6" t="n">
        <v>-2302208</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Foreign exchange (loss) gain</t>
        </is>
      </c>
      <c r="B23" s="6" t="n">
        <v>3094</v>
      </c>
      <c r="C23" s="6" t="n">
        <v>-49597</v>
      </c>
      <c r="D23" s="6" t="n">
        <v>-25666</v>
      </c>
      <c r="E23" s="6" t="n">
        <v>-39251</v>
      </c>
    </row>
    <row r="24">
      <c r="A24" s="4" t="inlineStr">
        <is>
          <t>Gain on derivative liability – warrants (Note 2e)</t>
        </is>
      </c>
      <c r="B24" s="4" t="inlineStr">
        <is>
          <t xml:space="preserve"> </t>
        </is>
      </c>
      <c r="C24" s="4" t="inlineStr">
        <is>
          <t xml:space="preserve"> </t>
        </is>
      </c>
      <c r="D24" s="4" t="inlineStr">
        <is>
          <t xml:space="preserve"> </t>
        </is>
      </c>
      <c r="E24" s="6" t="n">
        <v>51</v>
      </c>
    </row>
    <row r="25">
      <c r="A25" s="4" t="inlineStr">
        <is>
          <t>Interest and other income</t>
        </is>
      </c>
      <c r="B25" s="6" t="n">
        <v>629</v>
      </c>
      <c r="C25" s="6" t="n">
        <v>1031</v>
      </c>
      <c r="D25" s="6" t="n">
        <v>639</v>
      </c>
      <c r="E25" s="6" t="n">
        <v>1043</v>
      </c>
    </row>
    <row r="26">
      <c r="A26" s="4" t="inlineStr">
        <is>
          <t>Loss before income taxes</t>
        </is>
      </c>
      <c r="B26" s="6" t="n">
        <v>-406284</v>
      </c>
      <c r="C26" s="6" t="n">
        <v>-764337</v>
      </c>
      <c r="D26" s="6" t="n">
        <v>-1512436</v>
      </c>
      <c r="E26" s="6" t="n">
        <v>-2340365</v>
      </c>
    </row>
    <row r="27">
      <c r="A27" s="4" t="inlineStr">
        <is>
          <t>Income tax recovery (expense)</t>
        </is>
      </c>
      <c r="B27" s="4" t="inlineStr">
        <is>
          <t xml:space="preserve"> </t>
        </is>
      </c>
      <c r="C27" s="4" t="inlineStr">
        <is>
          <t xml:space="preserve"> </t>
        </is>
      </c>
      <c r="D27" s="6" t="n">
        <v>919</v>
      </c>
      <c r="E27" s="4" t="inlineStr">
        <is>
          <t xml:space="preserve"> </t>
        </is>
      </c>
    </row>
    <row r="28">
      <c r="A28" s="4" t="inlineStr">
        <is>
          <t>Net loss and comprehensive loss</t>
        </is>
      </c>
      <c r="B28" s="5" t="n">
        <v>-406284</v>
      </c>
      <c r="C28" s="5" t="n">
        <v>-764337</v>
      </c>
      <c r="D28" s="5" t="n">
        <v>-1511517</v>
      </c>
      <c r="E28" s="5" t="n">
        <v>-2340365</v>
      </c>
    </row>
    <row r="29">
      <c r="A29" s="4" t="inlineStr">
        <is>
          <t>Basic loss per common share</t>
        </is>
      </c>
      <c r="B29" s="5" t="n">
        <v>0</v>
      </c>
      <c r="C29" s="7" t="n">
        <v>-0.01</v>
      </c>
      <c r="D29" s="7" t="n">
        <v>-0.01</v>
      </c>
      <c r="E29" s="7" t="n">
        <v>-0.02</v>
      </c>
    </row>
    <row r="30">
      <c r="A30" s="4" t="inlineStr">
        <is>
          <t>Diluted loss per common share</t>
        </is>
      </c>
      <c r="B30" s="5" t="n">
        <v>0</v>
      </c>
      <c r="C30" s="7" t="n">
        <v>-0.01</v>
      </c>
      <c r="D30" s="7" t="n">
        <v>-0.01</v>
      </c>
      <c r="E30" s="7" t="n">
        <v>-0.02</v>
      </c>
    </row>
    <row r="31">
      <c r="A31" s="4" t="inlineStr">
        <is>
          <t>Weighted average common shares outstanding, basic</t>
        </is>
      </c>
      <c r="B31" s="6" t="n">
        <v>131304499</v>
      </c>
      <c r="C31" s="6" t="n">
        <v>131304499</v>
      </c>
      <c r="D31" s="6" t="n">
        <v>131304499</v>
      </c>
      <c r="E31" s="6" t="n">
        <v>131305508</v>
      </c>
    </row>
    <row r="32">
      <c r="A32" s="4" t="inlineStr">
        <is>
          <t>Weighted average common shares outstanding, diluted</t>
        </is>
      </c>
      <c r="B32" s="6" t="n">
        <v>131304499</v>
      </c>
      <c r="C32" s="6" t="n">
        <v>131304499</v>
      </c>
      <c r="D32" s="6" t="n">
        <v>131304499</v>
      </c>
      <c r="E32" s="6" t="n">
        <v>131305508</v>
      </c>
    </row>
    <row r="33">
      <c r="A33" s="4" t="inlineStr">
        <is>
          <t>Advertising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095226</v>
      </c>
      <c r="C35" s="5" t="n">
        <v>2492058</v>
      </c>
      <c r="D35" s="5" t="n">
        <v>6125649</v>
      </c>
      <c r="E35" s="5" t="n">
        <v>6525572</v>
      </c>
    </row>
    <row r="36">
      <c r="A36" s="4" t="inlineStr">
        <is>
          <t>Programmatic Advertising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175451</v>
      </c>
      <c r="C38" s="6" t="n">
        <v>248546</v>
      </c>
      <c r="D38" s="6" t="n">
        <v>377240</v>
      </c>
      <c r="E38" s="6" t="n">
        <v>571392</v>
      </c>
    </row>
    <row r="39">
      <c r="A39" s="4" t="inlineStr">
        <is>
          <t>Content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17099</v>
      </c>
      <c r="C41" s="5" t="n">
        <v>67750</v>
      </c>
      <c r="D41" s="5" t="n">
        <v>57133</v>
      </c>
      <c r="E41" s="5" t="n">
        <v>1993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pmen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5" t="n">
        <v>2749</v>
      </c>
      <c r="C4" s="5" t="n">
        <v>33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3270456</v>
      </c>
      <c r="C3" s="5" t="n">
        <v>3270456</v>
      </c>
    </row>
    <row r="4">
      <c r="A4" s="4" t="inlineStr">
        <is>
          <t>Accumulated amortization</t>
        </is>
      </c>
      <c r="B4" s="6" t="n">
        <v>2859008</v>
      </c>
      <c r="C4" s="6" t="n">
        <v>2668737</v>
      </c>
    </row>
    <row r="5">
      <c r="A5" s="4" t="inlineStr">
        <is>
          <t>Net book value</t>
        </is>
      </c>
      <c r="B5" s="6" t="n">
        <v>411448</v>
      </c>
      <c r="C5" s="6" t="n">
        <v>601719</v>
      </c>
    </row>
    <row r="6">
      <c r="A6" s="4" t="inlineStr">
        <is>
          <t>Ad Tech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1877415</v>
      </c>
      <c r="C8" s="6" t="n">
        <v>1877415</v>
      </c>
    </row>
    <row r="9">
      <c r="A9" s="4" t="inlineStr">
        <is>
          <t>Accumulated amortization</t>
        </is>
      </c>
      <c r="B9" s="6" t="n">
        <v>1877415</v>
      </c>
      <c r="C9" s="6" t="n">
        <v>1814835</v>
      </c>
    </row>
    <row r="10">
      <c r="A10" s="4" t="inlineStr">
        <is>
          <t>Net book value</t>
        </is>
      </c>
      <c r="B10" s="4" t="inlineStr">
        <is>
          <t xml:space="preserve"> </t>
        </is>
      </c>
      <c r="C10" s="6" t="n">
        <v>62580</v>
      </c>
    </row>
    <row r="11">
      <c r="A11" s="4" t="inlineStr">
        <is>
          <t>Kidoz OS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31006</v>
      </c>
      <c r="C13" s="6" t="n">
        <v>31006</v>
      </c>
    </row>
    <row r="14">
      <c r="A14" s="4" t="inlineStr">
        <is>
          <t>Accumulated amortization</t>
        </is>
      </c>
      <c r="B14" s="6" t="n">
        <v>31006</v>
      </c>
      <c r="C14" s="6" t="n">
        <v>31006</v>
      </c>
    </row>
    <row r="15">
      <c r="A15" s="4" t="inlineStr">
        <is>
          <t>Net book value</t>
        </is>
      </c>
      <c r="B15" s="4" t="inlineStr">
        <is>
          <t xml:space="preserve"> </t>
        </is>
      </c>
      <c r="C15" s="4" t="inlineStr">
        <is>
          <t xml:space="preserve"> </t>
        </is>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1362035</v>
      </c>
      <c r="C18" s="6" t="n">
        <v>1362035</v>
      </c>
    </row>
    <row r="19">
      <c r="A19" s="4" t="inlineStr">
        <is>
          <t>Accumulated amortization</t>
        </is>
      </c>
      <c r="B19" s="6" t="n">
        <v>950587</v>
      </c>
      <c r="C19" s="6" t="n">
        <v>822896</v>
      </c>
    </row>
    <row r="20">
      <c r="A20" s="4" t="inlineStr">
        <is>
          <t>Net book value</t>
        </is>
      </c>
      <c r="B20" s="5" t="n">
        <v>411448</v>
      </c>
      <c r="C20" s="5" t="n">
        <v>5381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t>
        </is>
      </c>
      <c r="B4" s="5" t="n">
        <v>42564</v>
      </c>
      <c r="C4" s="5" t="n">
        <v>1364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5" t="n">
        <v>3301439</v>
      </c>
      <c r="C3" s="5" t="n">
        <v>3301439</v>
      </c>
    </row>
    <row r="4">
      <c r="A4" s="4" t="inlineStr">
        <is>
          <t>Goodwill carrying amount</t>
        </is>
      </c>
      <c r="B4" s="5" t="n">
        <v>3712887</v>
      </c>
      <c r="C4" s="5" t="n">
        <v>4312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Expense of Development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Opening total software development costs</t>
        </is>
      </c>
      <c r="B4" s="5" t="n">
        <v>17628758</v>
      </c>
      <c r="C4" s="5" t="n">
        <v>14556209</v>
      </c>
      <c r="D4" s="5" t="n">
        <v>16055557</v>
      </c>
      <c r="E4" s="5" t="n">
        <v>13056478</v>
      </c>
    </row>
    <row r="5">
      <c r="A5" s="4" t="inlineStr">
        <is>
          <t>Software development during the period</t>
        </is>
      </c>
      <c r="B5" s="6" t="n">
        <v>810933</v>
      </c>
      <c r="C5" s="6" t="n">
        <v>720076</v>
      </c>
      <c r="D5" s="6" t="n">
        <v>2384134</v>
      </c>
      <c r="E5" s="6" t="n">
        <v>2219806</v>
      </c>
    </row>
    <row r="6">
      <c r="A6" s="4" t="inlineStr">
        <is>
          <t>Closing total Software development costs</t>
        </is>
      </c>
      <c r="B6" s="5" t="n">
        <v>18439691</v>
      </c>
      <c r="C6" s="5" t="n">
        <v>15276284</v>
      </c>
      <c r="D6" s="5" t="n">
        <v>18439691</v>
      </c>
      <c r="E6" s="5" t="n">
        <v>152762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vernment CEBA loan (Details Narrative)</t>
        </is>
      </c>
      <c r="B1" s="2" t="inlineStr">
        <is>
          <t>12 Months Ended</t>
        </is>
      </c>
    </row>
    <row r="2">
      <c r="B2" s="2" t="inlineStr">
        <is>
          <t>Dec. 31, 2023 USD ($)</t>
        </is>
      </c>
      <c r="C2" s="2" t="inlineStr">
        <is>
          <t>Dec. 31, 2023 CAD ($)</t>
        </is>
      </c>
      <c r="D2" s="2" t="inlineStr">
        <is>
          <t>Dec. 31, 2021 USD ($)</t>
        </is>
      </c>
      <c r="E2" s="2" t="inlineStr">
        <is>
          <t>Dec. 31, 2020 USD ($)</t>
        </is>
      </c>
      <c r="F2" s="2" t="inlineStr">
        <is>
          <t>Dec. 31, 2020 CAD ($)</t>
        </is>
      </c>
      <c r="G2" s="2" t="inlineStr">
        <is>
          <t>Dec. 31, 2020 CAD ($)</t>
        </is>
      </c>
    </row>
    <row r="3">
      <c r="A3" s="4" t="inlineStr">
        <is>
          <t>Leumi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5" t="n">
        <v>200000</v>
      </c>
      <c r="E5" s="4" t="inlineStr">
        <is>
          <t xml:space="preserve"> </t>
        </is>
      </c>
      <c r="F5" s="4" t="inlineStr">
        <is>
          <t xml:space="preserve"> </t>
        </is>
      </c>
      <c r="G5" s="4" t="inlineStr">
        <is>
          <t xml:space="preserve"> </t>
        </is>
      </c>
    </row>
    <row r="6">
      <c r="A6" s="4" t="inlineStr">
        <is>
          <t>Interest paid</t>
        </is>
      </c>
      <c r="B6" s="4" t="inlineStr">
        <is>
          <t xml:space="preserve"> </t>
        </is>
      </c>
      <c r="C6" s="4" t="inlineStr">
        <is>
          <t xml:space="preserve"> </t>
        </is>
      </c>
      <c r="D6" s="5" t="n">
        <v>987</v>
      </c>
      <c r="E6" s="4" t="inlineStr">
        <is>
          <t xml:space="preserve"> </t>
        </is>
      </c>
      <c r="F6" s="4" t="inlineStr">
        <is>
          <t xml:space="preserve"> </t>
        </is>
      </c>
      <c r="G6" s="4" t="inlineStr">
        <is>
          <t xml:space="preserve"> </t>
        </is>
      </c>
    </row>
    <row r="7">
      <c r="A7" s="4" t="inlineStr">
        <is>
          <t>Canada Emergency Business Account Loa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loan</t>
        </is>
      </c>
      <c r="B9" s="4" t="inlineStr">
        <is>
          <t xml:space="preserve"> </t>
        </is>
      </c>
      <c r="C9" s="4" t="inlineStr">
        <is>
          <t xml:space="preserve"> </t>
        </is>
      </c>
      <c r="D9" s="4" t="inlineStr">
        <is>
          <t xml:space="preserve"> </t>
        </is>
      </c>
      <c r="E9" s="5" t="n">
        <v>44296</v>
      </c>
      <c r="F9" s="4" t="inlineStr">
        <is>
          <t xml:space="preserve"> </t>
        </is>
      </c>
      <c r="G9" s="5" t="n">
        <v>60000</v>
      </c>
    </row>
    <row r="10">
      <c r="A10" s="4" t="inlineStr">
        <is>
          <t>Loan amount eligible for forgiveness</t>
        </is>
      </c>
      <c r="B10" s="4" t="inlineStr">
        <is>
          <t xml:space="preserve"> </t>
        </is>
      </c>
      <c r="C10" s="4" t="inlineStr">
        <is>
          <t xml:space="preserve"> </t>
        </is>
      </c>
      <c r="D10" s="4" t="inlineStr">
        <is>
          <t xml:space="preserve"> </t>
        </is>
      </c>
      <c r="E10" s="6" t="n">
        <v>14812</v>
      </c>
      <c r="F10" s="5" t="n">
        <v>20000</v>
      </c>
      <c r="G10" s="4" t="inlineStr">
        <is>
          <t xml:space="preserve"> </t>
        </is>
      </c>
    </row>
    <row r="11">
      <c r="A11" s="4" t="inlineStr">
        <is>
          <t>Loan payable for forgiveness</t>
        </is>
      </c>
      <c r="B11" s="4" t="inlineStr">
        <is>
          <t xml:space="preserve"> </t>
        </is>
      </c>
      <c r="C11" s="4" t="inlineStr">
        <is>
          <t xml:space="preserve"> </t>
        </is>
      </c>
      <c r="D11" s="4" t="inlineStr">
        <is>
          <t xml:space="preserve"> </t>
        </is>
      </c>
      <c r="E11" s="5" t="n">
        <v>29624</v>
      </c>
      <c r="F11" s="4" t="inlineStr">
        <is>
          <t xml:space="preserve"> </t>
        </is>
      </c>
      <c r="G11" s="5" t="n">
        <v>40000</v>
      </c>
    </row>
    <row r="12">
      <c r="A12" s="4" t="inlineStr">
        <is>
          <t>Loan term</t>
        </is>
      </c>
      <c r="B12" s="4" t="inlineStr">
        <is>
          <t xml:space="preserve"> </t>
        </is>
      </c>
      <c r="C12" s="4" t="inlineStr">
        <is>
          <t xml:space="preserve"> </t>
        </is>
      </c>
      <c r="D12" s="4" t="inlineStr">
        <is>
          <t xml:space="preserve"> </t>
        </is>
      </c>
      <c r="E12" s="4" t="inlineStr">
        <is>
          <t>2 years</t>
        </is>
      </c>
      <c r="F12" s="4" t="inlineStr">
        <is>
          <t>2 years</t>
        </is>
      </c>
      <c r="G12" s="4" t="inlineStr">
        <is>
          <t xml:space="preserve"> </t>
        </is>
      </c>
    </row>
    <row r="13">
      <c r="A13" s="4" t="inlineStr">
        <is>
          <t>Loan interest rate</t>
        </is>
      </c>
      <c r="B13" s="4" t="inlineStr">
        <is>
          <t xml:space="preserve"> </t>
        </is>
      </c>
      <c r="C13" s="4" t="inlineStr">
        <is>
          <t xml:space="preserve"> </t>
        </is>
      </c>
      <c r="D13" s="4" t="inlineStr">
        <is>
          <t xml:space="preserve"> </t>
        </is>
      </c>
      <c r="E13" s="8" t="n">
        <v>0.05</v>
      </c>
      <c r="F13" s="4" t="inlineStr">
        <is>
          <t xml:space="preserve"> </t>
        </is>
      </c>
      <c r="G13" s="8" t="n">
        <v>0.05</v>
      </c>
    </row>
    <row r="14">
      <c r="A14" s="4" t="inlineStr">
        <is>
          <t>Repayment of loan</t>
        </is>
      </c>
      <c r="B14" s="4" t="inlineStr">
        <is>
          <t xml:space="preserve"> </t>
        </is>
      </c>
      <c r="C14" s="5" t="n">
        <v>40000</v>
      </c>
      <c r="D14" s="4" t="inlineStr">
        <is>
          <t xml:space="preserve"> </t>
        </is>
      </c>
      <c r="E14" s="4" t="inlineStr">
        <is>
          <t xml:space="preserve"> </t>
        </is>
      </c>
      <c r="F14" s="4" t="inlineStr">
        <is>
          <t xml:space="preserve"> </t>
        </is>
      </c>
      <c r="G14" s="4" t="inlineStr">
        <is>
          <t xml:space="preserve"> </t>
        </is>
      </c>
    </row>
    <row r="15">
      <c r="A15" s="4" t="inlineStr">
        <is>
          <t>Gain on settlement of debt</t>
        </is>
      </c>
      <c r="B15" s="5" t="n">
        <v>14812</v>
      </c>
      <c r="C15" s="5" t="n">
        <v>20000</v>
      </c>
      <c r="D15" s="4" t="inlineStr">
        <is>
          <t xml:space="preserve"> </t>
        </is>
      </c>
      <c r="E15" s="4" t="inlineStr">
        <is>
          <t xml:space="preserve"> </t>
        </is>
      </c>
      <c r="F15" s="4" t="inlineStr">
        <is>
          <t xml:space="preserve"> </t>
        </is>
      </c>
      <c r="G15" s="4" t="inlineStr">
        <is>
          <t xml:space="preserve"> </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Payment Arrangement Option Activity (Details) - $ / shar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Outstanding, number of options, beginning balance</t>
        </is>
      </c>
      <c r="B4" s="6" t="n">
        <v>8066000</v>
      </c>
      <c r="C4" s="6" t="n">
        <v>8629000</v>
      </c>
    </row>
    <row r="5">
      <c r="A5" s="4" t="inlineStr">
        <is>
          <t>Outstanding, weighted average exercise price, beginning balance</t>
        </is>
      </c>
      <c r="B5" s="7" t="n">
        <v>0.39</v>
      </c>
      <c r="C5" s="7" t="n">
        <v>0.43</v>
      </c>
    </row>
    <row r="6">
      <c r="A6" s="4" t="inlineStr">
        <is>
          <t>Granted, number of options</t>
        </is>
      </c>
      <c r="B6" s="6" t="n">
        <v>2318750</v>
      </c>
      <c r="C6" s="6" t="n">
        <v>1885000</v>
      </c>
    </row>
    <row r="7">
      <c r="A7" s="4" t="inlineStr">
        <is>
          <t>Granted, weighted average exercise price</t>
        </is>
      </c>
      <c r="B7" s="7" t="n">
        <v>0.15</v>
      </c>
      <c r="C7" s="7" t="n">
        <v>0.22</v>
      </c>
    </row>
    <row r="8">
      <c r="A8" s="4" t="inlineStr">
        <is>
          <t>Expired, number of options</t>
        </is>
      </c>
      <c r="B8" s="4" t="inlineStr">
        <is>
          <t xml:space="preserve"> </t>
        </is>
      </c>
      <c r="C8" s="6" t="n">
        <v>-1988000</v>
      </c>
    </row>
    <row r="9">
      <c r="A9" s="4" t="inlineStr">
        <is>
          <t>Expired, weighted average exercise price</t>
        </is>
      </c>
      <c r="B9" s="4" t="inlineStr">
        <is>
          <t xml:space="preserve"> </t>
        </is>
      </c>
      <c r="C9" s="7" t="n">
        <v>-0.46</v>
      </c>
    </row>
    <row r="10">
      <c r="A10" s="4" t="inlineStr">
        <is>
          <t>Cancelled, number of options</t>
        </is>
      </c>
      <c r="B10" s="6" t="n">
        <v>-25000</v>
      </c>
      <c r="C10" s="6" t="n">
        <v>-460000</v>
      </c>
    </row>
    <row r="11">
      <c r="A11" s="4" t="inlineStr">
        <is>
          <t>Cancelled, weighted average exercise price</t>
        </is>
      </c>
      <c r="B11" s="7" t="n">
        <v>-0.15</v>
      </c>
      <c r="C11" s="7" t="n">
        <v>-0.44</v>
      </c>
    </row>
    <row r="12">
      <c r="A12" s="4" t="inlineStr">
        <is>
          <t>Outstanding, number of options, ending balance</t>
        </is>
      </c>
      <c r="B12" s="6" t="n">
        <v>10359750</v>
      </c>
      <c r="C12" s="6" t="n">
        <v>8066000</v>
      </c>
    </row>
    <row r="13">
      <c r="A13" s="4" t="inlineStr">
        <is>
          <t>Outstanding, weighted average exercise price, ending balance</t>
        </is>
      </c>
      <c r="B13" s="7" t="n">
        <v>0.33</v>
      </c>
      <c r="C13" s="7" t="n">
        <v>0.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 Arrangement Option Exercise Price Range (Details)</t>
        </is>
      </c>
      <c r="B1" s="2" t="inlineStr">
        <is>
          <t>9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Number outstanding</t>
        </is>
      </c>
      <c r="B4" s="6" t="n">
        <v>10359750</v>
      </c>
    </row>
    <row r="5">
      <c r="A5" s="4" t="inlineStr">
        <is>
          <t>Number exercisable</t>
        </is>
      </c>
      <c r="B5" s="6" t="n">
        <v>5708390</v>
      </c>
    </row>
    <row r="6">
      <c r="A6" s="4" t="inlineStr">
        <is>
          <t>Range One [Member]</t>
        </is>
      </c>
      <c r="B6" s="4" t="inlineStr">
        <is>
          <t xml:space="preserve"> </t>
        </is>
      </c>
    </row>
    <row r="7">
      <c r="A7" s="3" t="inlineStr">
        <is>
          <t>Share-Based Payment Arrangement, Option, Exercise Price Range [Line Items]</t>
        </is>
      </c>
      <c r="B7" s="4" t="inlineStr">
        <is>
          <t xml:space="preserve"> </t>
        </is>
      </c>
    </row>
    <row r="8">
      <c r="A8" s="4" t="inlineStr">
        <is>
          <t>Exercise prices per share | $ / shares</t>
        </is>
      </c>
      <c r="B8" s="7" t="n">
        <v>0.2</v>
      </c>
    </row>
    <row r="9">
      <c r="A9" s="4" t="inlineStr">
        <is>
          <t>Number outstanding</t>
        </is>
      </c>
      <c r="B9" s="6" t="n">
        <v>2293750</v>
      </c>
    </row>
    <row r="10">
      <c r="A10" s="4" t="inlineStr">
        <is>
          <t>Number exercisable</t>
        </is>
      </c>
      <c r="B10" s="6" t="n">
        <v>275250</v>
      </c>
    </row>
    <row r="11">
      <c r="A11" s="4" t="inlineStr">
        <is>
          <t>Expiry date</t>
        </is>
      </c>
      <c r="B11" s="4" t="inlineStr">
        <is>
          <t>Mar. 25,  2029</t>
        </is>
      </c>
    </row>
    <row r="12">
      <c r="A12" s="4" t="inlineStr">
        <is>
          <t>Range Two [Member]</t>
        </is>
      </c>
      <c r="B12" s="4" t="inlineStr">
        <is>
          <t xml:space="preserve"> </t>
        </is>
      </c>
    </row>
    <row r="13">
      <c r="A13" s="3" t="inlineStr">
        <is>
          <t>Share-Based Payment Arrangement, Option, Exercise Price Range [Line Items]</t>
        </is>
      </c>
      <c r="B13" s="4" t="inlineStr">
        <is>
          <t xml:space="preserve"> </t>
        </is>
      </c>
    </row>
    <row r="14">
      <c r="A14" s="4" t="inlineStr">
        <is>
          <t>Exercise prices per share | $ / shares</t>
        </is>
      </c>
      <c r="B14" s="7" t="n">
        <v>0.3</v>
      </c>
    </row>
    <row r="15">
      <c r="A15" s="4" t="inlineStr">
        <is>
          <t>Number outstanding</t>
        </is>
      </c>
      <c r="B15" s="6" t="n">
        <v>1845000</v>
      </c>
    </row>
    <row r="16">
      <c r="A16" s="4" t="inlineStr">
        <is>
          <t>Number exercisable</t>
        </is>
      </c>
      <c r="B16" s="6" t="n">
        <v>701100</v>
      </c>
    </row>
    <row r="17">
      <c r="A17" s="4" t="inlineStr">
        <is>
          <t>Expiry date</t>
        </is>
      </c>
      <c r="B17" s="4" t="inlineStr">
        <is>
          <t>Feb. 21,  2028</t>
        </is>
      </c>
    </row>
    <row r="18">
      <c r="A18" s="4" t="inlineStr">
        <is>
          <t>Range Three [Member]</t>
        </is>
      </c>
      <c r="B18" s="4" t="inlineStr">
        <is>
          <t xml:space="preserve"> </t>
        </is>
      </c>
    </row>
    <row r="19">
      <c r="A19" s="3" t="inlineStr">
        <is>
          <t>Share-Based Payment Arrangement, Option, Exercise Price Range [Line Items]</t>
        </is>
      </c>
      <c r="B19" s="4" t="inlineStr">
        <is>
          <t xml:space="preserve"> </t>
        </is>
      </c>
    </row>
    <row r="20">
      <c r="A20" s="4" t="inlineStr">
        <is>
          <t>Exercise prices per share | $ / shares</t>
        </is>
      </c>
      <c r="B20" s="7" t="n">
        <v>0.45</v>
      </c>
    </row>
    <row r="21">
      <c r="A21" s="4" t="inlineStr">
        <is>
          <t>Number outstanding</t>
        </is>
      </c>
      <c r="B21" s="6" t="n">
        <v>1930400</v>
      </c>
    </row>
    <row r="22">
      <c r="A22" s="4" t="inlineStr">
        <is>
          <t>Number exercisable</t>
        </is>
      </c>
      <c r="B22" s="6" t="n">
        <v>1624040</v>
      </c>
    </row>
    <row r="23">
      <c r="A23" s="4" t="inlineStr">
        <is>
          <t>Expiry date</t>
        </is>
      </c>
      <c r="B23" s="4" t="inlineStr">
        <is>
          <t>Jun. 30,  2025</t>
        </is>
      </c>
    </row>
    <row r="24">
      <c r="A24" s="4" t="inlineStr">
        <is>
          <t>Range Four [Member]</t>
        </is>
      </c>
      <c r="B24" s="4" t="inlineStr">
        <is>
          <t xml:space="preserve"> </t>
        </is>
      </c>
    </row>
    <row r="25">
      <c r="A25" s="3" t="inlineStr">
        <is>
          <t>Share-Based Payment Arrangement, Option, Exercise Price Range [Line Items]</t>
        </is>
      </c>
      <c r="B25" s="4" t="inlineStr">
        <is>
          <t xml:space="preserve"> </t>
        </is>
      </c>
    </row>
    <row r="26">
      <c r="A26" s="4" t="inlineStr">
        <is>
          <t>Exercise prices per share | $ / shares</t>
        </is>
      </c>
      <c r="B26" s="7" t="n">
        <v>0.5</v>
      </c>
    </row>
    <row r="27">
      <c r="A27" s="4" t="inlineStr">
        <is>
          <t>Number outstanding</t>
        </is>
      </c>
      <c r="B27" s="6" t="n">
        <v>789600</v>
      </c>
    </row>
    <row r="28">
      <c r="A28" s="4" t="inlineStr">
        <is>
          <t>Number exercisable</t>
        </is>
      </c>
      <c r="B28" s="6" t="n">
        <v>707100</v>
      </c>
    </row>
    <row r="29">
      <c r="A29" s="4" t="inlineStr">
        <is>
          <t>Expiry date</t>
        </is>
      </c>
      <c r="B29" s="4" t="inlineStr">
        <is>
          <t>Feb.  01,  2026</t>
        </is>
      </c>
    </row>
    <row r="30">
      <c r="A30" s="4" t="inlineStr">
        <is>
          <t>Range Five [Member]</t>
        </is>
      </c>
      <c r="B30" s="4" t="inlineStr">
        <is>
          <t xml:space="preserve"> </t>
        </is>
      </c>
    </row>
    <row r="31">
      <c r="A31" s="3" t="inlineStr">
        <is>
          <t>Share-Based Payment Arrangement, Option, Exercise Price Range [Line Items]</t>
        </is>
      </c>
      <c r="B31" s="4" t="inlineStr">
        <is>
          <t xml:space="preserve"> </t>
        </is>
      </c>
    </row>
    <row r="32">
      <c r="A32" s="4" t="inlineStr">
        <is>
          <t>Exercise prices per share | $ / shares</t>
        </is>
      </c>
      <c r="B32" s="7" t="n">
        <v>0.5</v>
      </c>
    </row>
    <row r="33">
      <c r="A33" s="4" t="inlineStr">
        <is>
          <t>Number outstanding</t>
        </is>
      </c>
      <c r="B33" s="6" t="n">
        <v>2295000</v>
      </c>
    </row>
    <row r="34">
      <c r="A34" s="4" t="inlineStr">
        <is>
          <t>Number exercisable</t>
        </is>
      </c>
      <c r="B34" s="6" t="n">
        <v>1422900</v>
      </c>
    </row>
    <row r="35">
      <c r="A35" s="4" t="inlineStr">
        <is>
          <t>Expiry date</t>
        </is>
      </c>
      <c r="B35" s="4" t="inlineStr">
        <is>
          <t>Feb.  01,  2027</t>
        </is>
      </c>
    </row>
    <row r="36">
      <c r="A36" s="4" t="inlineStr">
        <is>
          <t>Range Six [Member]</t>
        </is>
      </c>
      <c r="B36" s="4" t="inlineStr">
        <is>
          <t xml:space="preserve"> </t>
        </is>
      </c>
    </row>
    <row r="37">
      <c r="A37" s="3" t="inlineStr">
        <is>
          <t>Share-Based Payment Arrangement, Option, Exercise Price Range [Line Items]</t>
        </is>
      </c>
      <c r="B37" s="4" t="inlineStr">
        <is>
          <t xml:space="preserve"> </t>
        </is>
      </c>
    </row>
    <row r="38">
      <c r="A38" s="4" t="inlineStr">
        <is>
          <t>Exercise prices per share | $ / shares</t>
        </is>
      </c>
      <c r="B38" s="7" t="n">
        <v>0.66</v>
      </c>
    </row>
    <row r="39">
      <c r="A39" s="4" t="inlineStr">
        <is>
          <t>Number outstanding</t>
        </is>
      </c>
      <c r="B39" s="6" t="n">
        <v>200000</v>
      </c>
    </row>
    <row r="40">
      <c r="A40" s="4" t="inlineStr">
        <is>
          <t>Number exercisable</t>
        </is>
      </c>
      <c r="B40" s="6" t="n">
        <v>152000</v>
      </c>
    </row>
    <row r="41">
      <c r="A41" s="4" t="inlineStr">
        <is>
          <t>Expiry date</t>
        </is>
      </c>
      <c r="B41" s="4" t="inlineStr">
        <is>
          <t>Jul. 12,  2026</t>
        </is>
      </c>
    </row>
    <row r="42">
      <c r="A42" s="4" t="inlineStr">
        <is>
          <t>Range Seven [Member]</t>
        </is>
      </c>
      <c r="B42" s="4" t="inlineStr">
        <is>
          <t xml:space="preserve"> </t>
        </is>
      </c>
    </row>
    <row r="43">
      <c r="A43" s="3" t="inlineStr">
        <is>
          <t>Share-Based Payment Arrangement, Option, Exercise Price Range [Line Items]</t>
        </is>
      </c>
      <c r="B43" s="4" t="inlineStr">
        <is>
          <t xml:space="preserve"> </t>
        </is>
      </c>
    </row>
    <row r="44">
      <c r="A44" s="4" t="inlineStr">
        <is>
          <t>Exercise prices per share | $ / shares</t>
        </is>
      </c>
      <c r="B44" s="7" t="n">
        <v>1.02</v>
      </c>
    </row>
    <row r="45">
      <c r="A45" s="4" t="inlineStr">
        <is>
          <t>Number outstanding</t>
        </is>
      </c>
      <c r="B45" s="6" t="n">
        <v>1006000</v>
      </c>
    </row>
    <row r="46">
      <c r="A46" s="4" t="inlineStr">
        <is>
          <t>Number exercisable</t>
        </is>
      </c>
      <c r="B46" s="6" t="n">
        <v>826000</v>
      </c>
    </row>
    <row r="47">
      <c r="A47" s="4" t="inlineStr">
        <is>
          <t>Expiry date</t>
        </is>
      </c>
      <c r="B47" s="4" t="inlineStr">
        <is>
          <t>Apr.  06,  20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3" customWidth="1" min="5" max="5"/>
    <col width="29" customWidth="1" min="6" max="6"/>
    <col width="40" customWidth="1" min="7" max="7"/>
    <col width="40" customWidth="1" min="8" max="8"/>
    <col width="25" customWidth="1" min="9" max="9"/>
    <col width="40" customWidth="1" min="10" max="10"/>
    <col width="21" customWidth="1" min="11" max="11"/>
    <col width="14" customWidth="1" min="12" max="12"/>
  </cols>
  <sheetData>
    <row r="1">
      <c r="A1" s="1" t="inlineStr">
        <is>
          <t>Stockholders’ Equity (Details Narrative)</t>
        </is>
      </c>
      <c r="B1" s="2" t="inlineStr">
        <is>
          <t>3 Months Ended</t>
        </is>
      </c>
      <c r="G1" s="2" t="inlineStr">
        <is>
          <t>9 Months Ended</t>
        </is>
      </c>
      <c r="J1" s="2" t="inlineStr">
        <is>
          <t>12 Months Ended</t>
        </is>
      </c>
    </row>
    <row r="2">
      <c r="B2" s="2" t="inlineStr">
        <is>
          <t>Sep. 30, 2024 USD ($) $ / shares shares</t>
        </is>
      </c>
      <c r="C2" s="2" t="inlineStr">
        <is>
          <t>Mar. 31, 2024 $ / shares shares</t>
        </is>
      </c>
      <c r="D2" s="2" t="inlineStr">
        <is>
          <t>Mar. 31, 2024 $ / shares shares</t>
        </is>
      </c>
      <c r="E2" s="2" t="inlineStr">
        <is>
          <t>Sep. 30, 2023 USD ($) $ / shares</t>
        </is>
      </c>
      <c r="F2" s="2" t="inlineStr">
        <is>
          <t>Mar. 31, 2023 USD ($) shares</t>
        </is>
      </c>
      <c r="G2" s="2" t="inlineStr">
        <is>
          <t>Sep. 30, 2024 USD ($) $ / shares shares</t>
        </is>
      </c>
      <c r="H2" s="2" t="inlineStr">
        <is>
          <t>Sep. 30, 2023 USD ($) $ / shares shares</t>
        </is>
      </c>
      <c r="I2" s="2" t="inlineStr">
        <is>
          <t>Sep. 30, 2023 $ / shares</t>
        </is>
      </c>
      <c r="J2" s="2" t="inlineStr">
        <is>
          <t>Dec. 31, 2023 USD ($) $ / shares shares</t>
        </is>
      </c>
      <c r="K2" s="2" t="inlineStr">
        <is>
          <t>Dec. 31, 2022 shares</t>
        </is>
      </c>
      <c r="L2" s="2" t="inlineStr">
        <is>
          <t>Dec. 31,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cancelled</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4" t="inlineStr">
        <is>
          <t xml:space="preserve"> </t>
        </is>
      </c>
      <c r="I4" s="4" t="inlineStr">
        <is>
          <t xml:space="preserve"> </t>
        </is>
      </c>
      <c r="J4" s="6" t="n">
        <v>460000</v>
      </c>
      <c r="K4" s="4" t="inlineStr">
        <is>
          <t xml:space="preserve"> </t>
        </is>
      </c>
      <c r="L4" s="4" t="inlineStr">
        <is>
          <t xml:space="preserve"> </t>
        </is>
      </c>
    </row>
    <row r="5">
      <c r="A5" s="4" t="inlineStr">
        <is>
          <t>Gain on derivative liability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v>
      </c>
      <c r="I5" s="4" t="inlineStr">
        <is>
          <t xml:space="preserve"> </t>
        </is>
      </c>
      <c r="J5" s="4" t="inlineStr">
        <is>
          <t xml:space="preserve"> </t>
        </is>
      </c>
      <c r="K5" s="4" t="inlineStr">
        <is>
          <t xml:space="preserve"> </t>
        </is>
      </c>
      <c r="L5" s="4" t="inlineStr">
        <is>
          <t xml:space="preserve"> </t>
        </is>
      </c>
    </row>
    <row r="6">
      <c r="A6" s="4" t="inlineStr">
        <is>
          <t>Number of options granted</t>
        </is>
      </c>
      <c r="B6" s="4" t="inlineStr">
        <is>
          <t xml:space="preserve"> </t>
        </is>
      </c>
      <c r="C6" s="4" t="inlineStr">
        <is>
          <t xml:space="preserve"> </t>
        </is>
      </c>
      <c r="D6" s="4" t="inlineStr">
        <is>
          <t xml:space="preserve"> </t>
        </is>
      </c>
      <c r="E6" s="4" t="inlineStr">
        <is>
          <t xml:space="preserve"> </t>
        </is>
      </c>
      <c r="F6" s="4" t="inlineStr">
        <is>
          <t xml:space="preserve"> </t>
        </is>
      </c>
      <c r="G6" s="6" t="n">
        <v>2318750</v>
      </c>
      <c r="H6" s="4" t="inlineStr">
        <is>
          <t xml:space="preserve"> </t>
        </is>
      </c>
      <c r="I6" s="4" t="inlineStr">
        <is>
          <t xml:space="preserve"> </t>
        </is>
      </c>
      <c r="J6" s="6" t="n">
        <v>1885000</v>
      </c>
      <c r="K6" s="4" t="inlineStr">
        <is>
          <t xml:space="preserve"> </t>
        </is>
      </c>
      <c r="L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7" t="n">
        <v>0.15</v>
      </c>
      <c r="H7" s="4" t="inlineStr">
        <is>
          <t xml:space="preserve"> </t>
        </is>
      </c>
      <c r="I7" s="4" t="inlineStr">
        <is>
          <t xml:space="preserve"> </t>
        </is>
      </c>
      <c r="J7" s="7" t="n">
        <v>0.22</v>
      </c>
      <c r="K7" s="4" t="inlineStr">
        <is>
          <t xml:space="preserve"> </t>
        </is>
      </c>
      <c r="L7" s="4" t="inlineStr">
        <is>
          <t xml:space="preserve"> </t>
        </is>
      </c>
    </row>
    <row r="8">
      <c r="A8" s="4" t="inlineStr">
        <is>
          <t>Aggregate intrinsic value for op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expense | $</t>
        </is>
      </c>
      <c r="B9" s="6" t="n">
        <v>104778</v>
      </c>
      <c r="C9" s="4" t="inlineStr">
        <is>
          <t xml:space="preserve"> </t>
        </is>
      </c>
      <c r="D9" s="4" t="inlineStr">
        <is>
          <t xml:space="preserve"> </t>
        </is>
      </c>
      <c r="E9" s="6" t="n">
        <v>135867</v>
      </c>
      <c r="F9" s="4" t="inlineStr">
        <is>
          <t xml:space="preserve"> </t>
        </is>
      </c>
      <c r="G9" s="5" t="n">
        <v>277348</v>
      </c>
      <c r="H9" s="5" t="n">
        <v>384188</v>
      </c>
      <c r="I9" s="4" t="inlineStr">
        <is>
          <t xml:space="preserve"> </t>
        </is>
      </c>
      <c r="J9" s="4" t="inlineStr">
        <is>
          <t xml:space="preserve"> </t>
        </is>
      </c>
      <c r="K9" s="4" t="inlineStr">
        <is>
          <t xml:space="preserve"> </t>
        </is>
      </c>
      <c r="L9" s="4" t="inlineStr">
        <is>
          <t xml:space="preserve"> </t>
        </is>
      </c>
    </row>
    <row r="10">
      <c r="A10" s="4" t="inlineStr">
        <is>
          <t>2015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issued and outstand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1</v>
      </c>
    </row>
    <row r="13">
      <c r="A13" s="4" t="inlineStr">
        <is>
          <t>Share-based payment arrangement, expense | $</t>
        </is>
      </c>
      <c r="B13" s="5" t="n">
        <v>104778</v>
      </c>
      <c r="C13" s="4" t="inlineStr">
        <is>
          <t xml:space="preserve"> </t>
        </is>
      </c>
      <c r="D13" s="4" t="inlineStr">
        <is>
          <t xml:space="preserve"> </t>
        </is>
      </c>
      <c r="E13" s="5" t="n">
        <v>1358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weighted average grant | $ / shares</t>
        </is>
      </c>
      <c r="B14" s="7" t="n">
        <v>0.22</v>
      </c>
      <c r="C14" s="4" t="inlineStr">
        <is>
          <t xml:space="preserve"> </t>
        </is>
      </c>
      <c r="D14" s="4" t="inlineStr">
        <is>
          <t xml:space="preserve"> </t>
        </is>
      </c>
      <c r="E14" s="7" t="n">
        <v>0.2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15 Stock Option Plan [Member] | 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options granted</t>
        </is>
      </c>
      <c r="B17" s="4" t="inlineStr">
        <is>
          <t xml:space="preserve"> </t>
        </is>
      </c>
      <c r="C17" s="6" t="n">
        <v>2318750</v>
      </c>
      <c r="D17" s="6" t="n">
        <v>2318750</v>
      </c>
      <c r="E17" s="4" t="inlineStr">
        <is>
          <t xml:space="preserve"> </t>
        </is>
      </c>
      <c r="F17" s="4" t="inlineStr">
        <is>
          <t xml:space="preserve"> </t>
        </is>
      </c>
      <c r="G17" s="4" t="inlineStr">
        <is>
          <t xml:space="preserve"> </t>
        </is>
      </c>
      <c r="H17" s="6" t="n">
        <v>1885000</v>
      </c>
      <c r="I17" s="4" t="inlineStr">
        <is>
          <t xml:space="preserve"> </t>
        </is>
      </c>
      <c r="J17" s="4" t="inlineStr">
        <is>
          <t xml:space="preserve"> </t>
        </is>
      </c>
      <c r="K17" s="4" t="inlineStr">
        <is>
          <t xml:space="preserve"> </t>
        </is>
      </c>
      <c r="L17" s="4" t="inlineStr">
        <is>
          <t xml:space="preserve"> </t>
        </is>
      </c>
    </row>
    <row r="18">
      <c r="A18" s="4" t="inlineStr">
        <is>
          <t>Exercise price | (per share)</t>
        </is>
      </c>
      <c r="B18" s="4" t="inlineStr">
        <is>
          <t xml:space="preserve"> </t>
        </is>
      </c>
      <c r="C18" s="7" t="n">
        <v>0.14</v>
      </c>
      <c r="D18" s="7" t="n">
        <v>0.2</v>
      </c>
      <c r="E18" s="4" t="inlineStr">
        <is>
          <t xml:space="preserve"> </t>
        </is>
      </c>
      <c r="F18" s="4" t="inlineStr">
        <is>
          <t xml:space="preserve"> </t>
        </is>
      </c>
      <c r="G18" s="4" t="inlineStr">
        <is>
          <t xml:space="preserve"> </t>
        </is>
      </c>
      <c r="H18" s="7" t="n">
        <v>0.22</v>
      </c>
      <c r="I18" s="7" t="n">
        <v>0.3</v>
      </c>
      <c r="J18" s="4" t="inlineStr">
        <is>
          <t xml:space="preserve"> </t>
        </is>
      </c>
      <c r="K18" s="4" t="inlineStr">
        <is>
          <t xml:space="preserve"> </t>
        </is>
      </c>
      <c r="L18" s="4" t="inlineStr">
        <is>
          <t xml:space="preserve"> </t>
        </is>
      </c>
    </row>
    <row r="19">
      <c r="A19" s="4" t="inlineStr">
        <is>
          <t>Vesting per month</t>
        </is>
      </c>
      <c r="B19" s="4" t="inlineStr">
        <is>
          <t xml:space="preserve"> </t>
        </is>
      </c>
      <c r="C19" s="8" t="n">
        <v>0.02</v>
      </c>
      <c r="D19" s="8" t="n">
        <v>0.02</v>
      </c>
      <c r="E19" s="4" t="inlineStr">
        <is>
          <t xml:space="preserve"> </t>
        </is>
      </c>
      <c r="F19" s="4" t="inlineStr">
        <is>
          <t xml:space="preserve"> </t>
        </is>
      </c>
      <c r="G19" s="4" t="inlineStr">
        <is>
          <t xml:space="preserve"> </t>
        </is>
      </c>
      <c r="H19" s="8" t="n">
        <v>2</v>
      </c>
      <c r="I19" s="4" t="inlineStr">
        <is>
          <t xml:space="preserve"> </t>
        </is>
      </c>
      <c r="J19" s="4" t="inlineStr">
        <is>
          <t xml:space="preserve"> </t>
        </is>
      </c>
      <c r="K19" s="4" t="inlineStr">
        <is>
          <t xml:space="preserve"> </t>
        </is>
      </c>
      <c r="L19" s="4" t="inlineStr">
        <is>
          <t xml:space="preserve"> </t>
        </is>
      </c>
    </row>
    <row r="20">
      <c r="A20" s="4" t="inlineStr">
        <is>
          <t>2015 Stock Option Plan [Member] | Share-Based Payment Arrangement, Option [Member] | Directors and Offic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options cancelled</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options granted</t>
        </is>
      </c>
      <c r="B23" s="4" t="inlineStr">
        <is>
          <t xml:space="preserve"> </t>
        </is>
      </c>
      <c r="C23" s="6" t="n">
        <v>1056250</v>
      </c>
      <c r="D23" s="6" t="n">
        <v>1056250</v>
      </c>
      <c r="E23" s="4" t="inlineStr">
        <is>
          <t xml:space="preserve"> </t>
        </is>
      </c>
      <c r="F23" s="4" t="inlineStr">
        <is>
          <t xml:space="preserve"> </t>
        </is>
      </c>
      <c r="G23" s="4" t="inlineStr">
        <is>
          <t xml:space="preserve"> </t>
        </is>
      </c>
      <c r="H23" s="6" t="n">
        <v>400000</v>
      </c>
      <c r="I23" s="4" t="inlineStr">
        <is>
          <t xml:space="preserve"> </t>
        </is>
      </c>
      <c r="J23" s="4" t="inlineStr">
        <is>
          <t xml:space="preserve"> </t>
        </is>
      </c>
      <c r="K23" s="4" t="inlineStr">
        <is>
          <t xml:space="preserve"> </t>
        </is>
      </c>
      <c r="L23" s="4" t="inlineStr">
        <is>
          <t xml:space="preserve"> </t>
        </is>
      </c>
    </row>
    <row r="24">
      <c r="A24" s="4" t="inlineStr">
        <is>
          <t>2015 Stock Option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10 years</t>
        </is>
      </c>
    </row>
    <row r="27">
      <c r="A27" s="4" t="inlineStr">
        <is>
          <t>TSX Venture Exch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acquired pursu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579074</v>
      </c>
      <c r="L29" s="4" t="inlineStr">
        <is>
          <t xml:space="preserve"> </t>
        </is>
      </c>
    </row>
    <row r="30">
      <c r="A30" s="4" t="inlineStr">
        <is>
          <t>Percentage of issued and outstand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05</v>
      </c>
      <c r="L30" s="4" t="inlineStr">
        <is>
          <t xml:space="preserve"> </t>
        </is>
      </c>
    </row>
    <row r="31">
      <c r="A31" s="4" t="inlineStr">
        <is>
          <t>NCI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acquired pursu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1500</v>
      </c>
      <c r="L33" s="4" t="inlineStr">
        <is>
          <t xml:space="preserve"> </t>
        </is>
      </c>
    </row>
    <row r="34">
      <c r="A34" s="4" t="inlineStr">
        <is>
          <t>Shares cancelled | $</t>
        </is>
      </c>
      <c r="B34" s="4" t="inlineStr">
        <is>
          <t xml:space="preserve"> </t>
        </is>
      </c>
      <c r="C34" s="4" t="inlineStr">
        <is>
          <t xml:space="preserve"> </t>
        </is>
      </c>
      <c r="D34" s="4" t="inlineStr">
        <is>
          <t xml:space="preserve"> </t>
        </is>
      </c>
      <c r="E34" s="4" t="inlineStr">
        <is>
          <t xml:space="preserve"> </t>
        </is>
      </c>
      <c r="F34" s="5" t="n">
        <v>1179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rmal Course Issuer Bid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acquired pursuant</t>
        </is>
      </c>
      <c r="B37" s="4" t="inlineStr">
        <is>
          <t xml:space="preserve"> </t>
        </is>
      </c>
      <c r="C37" s="4" t="inlineStr">
        <is>
          <t xml:space="preserve"> </t>
        </is>
      </c>
      <c r="D37" s="4" t="inlineStr">
        <is>
          <t xml:space="preserve"> </t>
        </is>
      </c>
      <c r="E37" s="4" t="inlineStr">
        <is>
          <t xml:space="preserve"> </t>
        </is>
      </c>
      <c r="F37" s="6" t="n">
        <v>2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 $</t>
        </is>
      </c>
      <c r="B38" s="4" t="inlineStr">
        <is>
          <t xml:space="preserve"> </t>
        </is>
      </c>
      <c r="C38" s="4" t="inlineStr">
        <is>
          <t xml:space="preserve"> </t>
        </is>
      </c>
      <c r="D38" s="4" t="inlineStr">
        <is>
          <t xml:space="preserve"> </t>
        </is>
      </c>
      <c r="E38" s="4" t="inlineStr">
        <is>
          <t xml:space="preserve"> </t>
        </is>
      </c>
      <c r="F38" s="5" t="n">
        <v>51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options cancel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v>
      </c>
      <c r="K39" s="4" t="inlineStr">
        <is>
          <t xml:space="preserve"> </t>
        </is>
      </c>
      <c r="L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acquired pursuant</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0</v>
      </c>
      <c r="I42" s="4" t="inlineStr">
        <is>
          <t xml:space="preserve"> </t>
        </is>
      </c>
      <c r="J42" s="4" t="inlineStr">
        <is>
          <t xml:space="preserve"> </t>
        </is>
      </c>
      <c r="K42" s="4" t="inlineStr">
        <is>
          <t xml:space="preserve"> </t>
        </is>
      </c>
      <c r="L42" s="4" t="inlineStr">
        <is>
          <t xml:space="preserve"> </t>
        </is>
      </c>
    </row>
  </sheetData>
  <mergeCells count="4">
    <mergeCell ref="A1:A2"/>
    <mergeCell ref="B1:F1"/>
    <mergeCell ref="G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chedule of Minimum Lease Payments (Details)</t>
        </is>
      </c>
      <c r="B1" s="2" t="inlineStr">
        <is>
          <t>Sep. 30, 2024 USD ($)</t>
        </is>
      </c>
    </row>
    <row r="2">
      <c r="A2" s="3" t="inlineStr">
        <is>
          <t>Commitments and Contingencies Disclosure [Abstract]</t>
        </is>
      </c>
      <c r="B2" s="4" t="inlineStr">
        <is>
          <t xml:space="preserve"> </t>
        </is>
      </c>
    </row>
    <row r="3">
      <c r="A3" s="4" t="inlineStr">
        <is>
          <t>2024</t>
        </is>
      </c>
      <c r="B3" s="5" t="n">
        <v>117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72" customWidth="1" min="5" max="5"/>
    <col width="13" customWidth="1" min="6" max="6"/>
  </cols>
  <sheetData>
    <row r="1">
      <c r="A1" s="1" t="inlineStr">
        <is>
          <t>Condensed Interim Consolidated Statements of Stockholders' Equity (Unaudited) - USD ($)</t>
        </is>
      </c>
      <c r="B1" s="2" t="inlineStr">
        <is>
          <t>Common Stock [Member]</t>
        </is>
      </c>
      <c r="C1" s="2" t="inlineStr">
        <is>
          <t>Treasury Stock, Common [Member]</t>
        </is>
      </c>
      <c r="D1" s="2" t="inlineStr">
        <is>
          <t>Retained Earnings [Member]</t>
        </is>
      </c>
      <c r="E1" s="2" t="inlineStr">
        <is>
          <t>Accumulated Foreign Currency Adjustment Attributable to Parent [Member]</t>
        </is>
      </c>
      <c r="F1" s="2" t="inlineStr">
        <is>
          <t>Total</t>
        </is>
      </c>
    </row>
    <row r="2">
      <c r="A2" s="4" t="inlineStr">
        <is>
          <t>Balance at Dec. 31, 2022</t>
        </is>
      </c>
      <c r="B2" s="5" t="n">
        <v>50664887</v>
      </c>
      <c r="C2" s="5" t="n">
        <v>-11793</v>
      </c>
      <c r="D2" s="5" t="n">
        <v>-41985915</v>
      </c>
      <c r="E2" s="5" t="n">
        <v>24580</v>
      </c>
      <c r="F2" s="5" t="n">
        <v>8691759</v>
      </c>
    </row>
    <row r="3">
      <c r="A3" s="4" t="inlineStr">
        <is>
          <t>Balance, shares at Dec. 31, 2022</t>
        </is>
      </c>
      <c r="B3" s="6" t="n">
        <v>131347999</v>
      </c>
      <c r="C3" s="4" t="inlineStr">
        <is>
          <t xml:space="preserve"> </t>
        </is>
      </c>
      <c r="D3" s="4" t="inlineStr">
        <is>
          <t xml:space="preserve"> </t>
        </is>
      </c>
      <c r="E3" s="4" t="inlineStr">
        <is>
          <t xml:space="preserve"> </t>
        </is>
      </c>
      <c r="F3" s="4" t="inlineStr">
        <is>
          <t xml:space="preserve"> </t>
        </is>
      </c>
    </row>
    <row r="4">
      <c r="A4" s="4" t="inlineStr">
        <is>
          <t>Stock-based compensation</t>
        </is>
      </c>
      <c r="B4" s="5" t="n">
        <v>111974</v>
      </c>
      <c r="C4" s="4" t="inlineStr">
        <is>
          <t xml:space="preserve"> </t>
        </is>
      </c>
      <c r="D4" s="4" t="inlineStr">
        <is>
          <t xml:space="preserve"> </t>
        </is>
      </c>
      <c r="E4" s="4" t="inlineStr">
        <is>
          <t xml:space="preserve"> </t>
        </is>
      </c>
      <c r="F4" s="6" t="n">
        <v>111974</v>
      </c>
    </row>
    <row r="5">
      <c r="A5" s="4" t="inlineStr">
        <is>
          <t>Net loss and comprehensive loss</t>
        </is>
      </c>
      <c r="B5" s="4" t="inlineStr">
        <is>
          <t xml:space="preserve"> </t>
        </is>
      </c>
      <c r="C5" s="4" t="inlineStr">
        <is>
          <t xml:space="preserve"> </t>
        </is>
      </c>
      <c r="D5" s="6" t="n">
        <v>-1066612</v>
      </c>
      <c r="E5" s="4" t="inlineStr">
        <is>
          <t xml:space="preserve"> </t>
        </is>
      </c>
      <c r="F5" s="6" t="n">
        <v>-1066612</v>
      </c>
    </row>
    <row r="6">
      <c r="A6" s="4" t="inlineStr">
        <is>
          <t>Repurchase of common shares</t>
        </is>
      </c>
      <c r="B6" s="5" t="n">
        <v>-12310</v>
      </c>
      <c r="C6" s="6" t="n">
        <v>11793</v>
      </c>
      <c r="D6" s="4" t="inlineStr">
        <is>
          <t xml:space="preserve"> </t>
        </is>
      </c>
      <c r="E6" s="4" t="inlineStr">
        <is>
          <t xml:space="preserve"> </t>
        </is>
      </c>
      <c r="F6" s="6" t="n">
        <v>-517</v>
      </c>
    </row>
    <row r="7">
      <c r="A7" s="4" t="inlineStr">
        <is>
          <t>Repurchase of common shares, shares</t>
        </is>
      </c>
      <c r="B7" s="6" t="n">
        <v>-43500</v>
      </c>
      <c r="C7" s="4" t="inlineStr">
        <is>
          <t xml:space="preserve"> </t>
        </is>
      </c>
      <c r="D7" s="4" t="inlineStr">
        <is>
          <t xml:space="preserve"> </t>
        </is>
      </c>
      <c r="E7" s="4" t="inlineStr">
        <is>
          <t xml:space="preserve"> </t>
        </is>
      </c>
      <c r="F7" s="4" t="inlineStr">
        <is>
          <t xml:space="preserve"> </t>
        </is>
      </c>
    </row>
    <row r="8">
      <c r="A8" s="4" t="inlineStr">
        <is>
          <t>Balance at Mar. 31, 2023</t>
        </is>
      </c>
      <c r="B8" s="5" t="n">
        <v>50764551</v>
      </c>
      <c r="C8" s="4" t="inlineStr">
        <is>
          <t xml:space="preserve"> </t>
        </is>
      </c>
      <c r="D8" s="6" t="n">
        <v>-43052527</v>
      </c>
      <c r="E8" s="6" t="n">
        <v>24580</v>
      </c>
      <c r="F8" s="6" t="n">
        <v>7736604</v>
      </c>
    </row>
    <row r="9">
      <c r="A9" s="4" t="inlineStr">
        <is>
          <t>Balance, shares at Mar. 31, 2023</t>
        </is>
      </c>
      <c r="B9" s="6" t="n">
        <v>131304499</v>
      </c>
      <c r="C9" s="4" t="inlineStr">
        <is>
          <t xml:space="preserve"> </t>
        </is>
      </c>
      <c r="D9" s="4" t="inlineStr">
        <is>
          <t xml:space="preserve"> </t>
        </is>
      </c>
      <c r="E9" s="4" t="inlineStr">
        <is>
          <t xml:space="preserve"> </t>
        </is>
      </c>
      <c r="F9" s="4" t="inlineStr">
        <is>
          <t xml:space="preserve"> </t>
        </is>
      </c>
    </row>
    <row r="10">
      <c r="A10" s="4" t="inlineStr">
        <is>
          <t>Balance at Dec. 31, 2022</t>
        </is>
      </c>
      <c r="B10" s="5" t="n">
        <v>50664887</v>
      </c>
      <c r="C10" s="6" t="n">
        <v>-11793</v>
      </c>
      <c r="D10" s="6" t="n">
        <v>-41985915</v>
      </c>
      <c r="E10" s="6" t="n">
        <v>24580</v>
      </c>
      <c r="F10" s="6" t="n">
        <v>8691759</v>
      </c>
    </row>
    <row r="11">
      <c r="A11" s="4" t="inlineStr">
        <is>
          <t>Balance, shares at Dec. 31, 2022</t>
        </is>
      </c>
      <c r="B11" s="6" t="n">
        <v>131347999</v>
      </c>
      <c r="C11" s="4" t="inlineStr">
        <is>
          <t xml:space="preserve"> </t>
        </is>
      </c>
      <c r="D11" s="4" t="inlineStr">
        <is>
          <t xml:space="preserve"> </t>
        </is>
      </c>
      <c r="E11" s="4" t="inlineStr">
        <is>
          <t xml:space="preserve"> </t>
        </is>
      </c>
      <c r="F11" s="4" t="inlineStr">
        <is>
          <t xml:space="preserve"> </t>
        </is>
      </c>
    </row>
    <row r="12">
      <c r="A12" s="4" t="inlineStr">
        <is>
          <t>Net loss and comprehensive loss</t>
        </is>
      </c>
      <c r="B12" s="4" t="inlineStr">
        <is>
          <t xml:space="preserve"> </t>
        </is>
      </c>
      <c r="C12" s="4" t="inlineStr">
        <is>
          <t xml:space="preserve"> </t>
        </is>
      </c>
      <c r="D12" s="4" t="inlineStr">
        <is>
          <t xml:space="preserve"> </t>
        </is>
      </c>
      <c r="E12" s="4" t="inlineStr">
        <is>
          <t xml:space="preserve"> </t>
        </is>
      </c>
      <c r="F12" s="6" t="n">
        <v>-2340365</v>
      </c>
    </row>
    <row r="13">
      <c r="A13" s="4" t="inlineStr">
        <is>
          <t>Balance at Sep. 30, 2023</t>
        </is>
      </c>
      <c r="B13" s="5" t="n">
        <v>51036765</v>
      </c>
      <c r="C13" s="4" t="inlineStr">
        <is>
          <t xml:space="preserve"> </t>
        </is>
      </c>
      <c r="D13" s="6" t="n">
        <v>-44326280</v>
      </c>
      <c r="E13" s="6" t="n">
        <v>24580</v>
      </c>
      <c r="F13" s="6" t="n">
        <v>6735065</v>
      </c>
    </row>
    <row r="14">
      <c r="A14" s="4" t="inlineStr">
        <is>
          <t>Balance, shares at Sep. 30, 2023</t>
        </is>
      </c>
      <c r="B14" s="6" t="n">
        <v>131304499</v>
      </c>
      <c r="C14" s="4" t="inlineStr">
        <is>
          <t xml:space="preserve"> </t>
        </is>
      </c>
      <c r="D14" s="4" t="inlineStr">
        <is>
          <t xml:space="preserve"> </t>
        </is>
      </c>
      <c r="E14" s="4" t="inlineStr">
        <is>
          <t xml:space="preserve"> </t>
        </is>
      </c>
      <c r="F14" s="4" t="inlineStr">
        <is>
          <t xml:space="preserve"> </t>
        </is>
      </c>
    </row>
    <row r="15">
      <c r="A15" s="4" t="inlineStr">
        <is>
          <t>Balance at Mar. 31, 2023</t>
        </is>
      </c>
      <c r="B15" s="5" t="n">
        <v>50764551</v>
      </c>
      <c r="C15" s="4" t="inlineStr">
        <is>
          <t xml:space="preserve"> </t>
        </is>
      </c>
      <c r="D15" s="6" t="n">
        <v>-43052527</v>
      </c>
      <c r="E15" s="6" t="n">
        <v>24580</v>
      </c>
      <c r="F15" s="6" t="n">
        <v>7736604</v>
      </c>
    </row>
    <row r="16">
      <c r="A16" s="4" t="inlineStr">
        <is>
          <t>Balance, shares at Mar. 31, 2023</t>
        </is>
      </c>
      <c r="B16" s="6" t="n">
        <v>131304499</v>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136347</v>
      </c>
      <c r="C17" s="4" t="inlineStr">
        <is>
          <t xml:space="preserve"> </t>
        </is>
      </c>
      <c r="D17" s="4" t="inlineStr">
        <is>
          <t xml:space="preserve"> </t>
        </is>
      </c>
      <c r="E17" s="4" t="inlineStr">
        <is>
          <t xml:space="preserve"> </t>
        </is>
      </c>
      <c r="F17" s="6" t="n">
        <v>136347</v>
      </c>
    </row>
    <row r="18">
      <c r="A18" s="4" t="inlineStr">
        <is>
          <t>Net loss and comprehensive loss</t>
        </is>
      </c>
      <c r="B18" s="4" t="inlineStr">
        <is>
          <t xml:space="preserve"> </t>
        </is>
      </c>
      <c r="C18" s="4" t="inlineStr">
        <is>
          <t xml:space="preserve"> </t>
        </is>
      </c>
      <c r="D18" s="6" t="n">
        <v>-509416</v>
      </c>
      <c r="E18" s="4" t="inlineStr">
        <is>
          <t xml:space="preserve"> </t>
        </is>
      </c>
      <c r="F18" s="6" t="n">
        <v>-509416</v>
      </c>
    </row>
    <row r="19">
      <c r="A19" s="4" t="inlineStr">
        <is>
          <t>Balance at Jun. 30, 2023</t>
        </is>
      </c>
      <c r="B19" s="5" t="n">
        <v>50900898</v>
      </c>
      <c r="C19" s="4" t="inlineStr">
        <is>
          <t xml:space="preserve"> </t>
        </is>
      </c>
      <c r="D19" s="6" t="n">
        <v>-43561943</v>
      </c>
      <c r="E19" s="6" t="n">
        <v>24580</v>
      </c>
      <c r="F19" s="6" t="n">
        <v>7363535</v>
      </c>
    </row>
    <row r="20">
      <c r="A20" s="4" t="inlineStr">
        <is>
          <t>Balance, shares at Jun. 30, 2023</t>
        </is>
      </c>
      <c r="B20" s="6" t="n">
        <v>131304499</v>
      </c>
      <c r="C20" s="4" t="inlineStr">
        <is>
          <t xml:space="preserve"> </t>
        </is>
      </c>
      <c r="D20" s="4" t="inlineStr">
        <is>
          <t xml:space="preserve"> </t>
        </is>
      </c>
      <c r="E20" s="4" t="inlineStr">
        <is>
          <t xml:space="preserve"> </t>
        </is>
      </c>
      <c r="F20" s="4" t="inlineStr">
        <is>
          <t xml:space="preserve"> </t>
        </is>
      </c>
    </row>
    <row r="21">
      <c r="A21" s="4" t="inlineStr">
        <is>
          <t>Stock-based compensation</t>
        </is>
      </c>
      <c r="B21" s="5" t="n">
        <v>135867</v>
      </c>
      <c r="C21" s="4" t="inlineStr">
        <is>
          <t xml:space="preserve"> </t>
        </is>
      </c>
      <c r="D21" s="4" t="inlineStr">
        <is>
          <t xml:space="preserve"> </t>
        </is>
      </c>
      <c r="E21" s="4" t="inlineStr">
        <is>
          <t xml:space="preserve"> </t>
        </is>
      </c>
      <c r="F21" s="6" t="n">
        <v>135867</v>
      </c>
    </row>
    <row r="22">
      <c r="A22" s="4" t="inlineStr">
        <is>
          <t>Net loss and comprehensive loss</t>
        </is>
      </c>
      <c r="B22" s="4" t="inlineStr">
        <is>
          <t xml:space="preserve"> </t>
        </is>
      </c>
      <c r="C22" s="4" t="inlineStr">
        <is>
          <t xml:space="preserve"> </t>
        </is>
      </c>
      <c r="D22" s="6" t="n">
        <v>-764337</v>
      </c>
      <c r="E22" s="4" t="inlineStr">
        <is>
          <t xml:space="preserve"> </t>
        </is>
      </c>
      <c r="F22" s="6" t="n">
        <v>-764337</v>
      </c>
    </row>
    <row r="23">
      <c r="A23" s="4" t="inlineStr">
        <is>
          <t>Balance at Sep. 30, 2023</t>
        </is>
      </c>
      <c r="B23" s="5" t="n">
        <v>51036765</v>
      </c>
      <c r="C23" s="4" t="inlineStr">
        <is>
          <t xml:space="preserve"> </t>
        </is>
      </c>
      <c r="D23" s="6" t="n">
        <v>-44326280</v>
      </c>
      <c r="E23" s="6" t="n">
        <v>24580</v>
      </c>
      <c r="F23" s="6" t="n">
        <v>6735065</v>
      </c>
    </row>
    <row r="24">
      <c r="A24" s="4" t="inlineStr">
        <is>
          <t>Balance, shares at Sep. 30, 2023</t>
        </is>
      </c>
      <c r="B24" s="6" t="n">
        <v>131304499</v>
      </c>
      <c r="C24" s="4" t="inlineStr">
        <is>
          <t xml:space="preserve"> </t>
        </is>
      </c>
      <c r="D24" s="4" t="inlineStr">
        <is>
          <t xml:space="preserve"> </t>
        </is>
      </c>
      <c r="E24" s="4" t="inlineStr">
        <is>
          <t xml:space="preserve"> </t>
        </is>
      </c>
      <c r="F24" s="4" t="inlineStr">
        <is>
          <t xml:space="preserve"> </t>
        </is>
      </c>
    </row>
    <row r="25">
      <c r="A25" s="4" t="inlineStr">
        <is>
          <t>Balance at Dec. 31, 2023</t>
        </is>
      </c>
      <c r="B25" s="5" t="n">
        <v>51167693</v>
      </c>
      <c r="C25" s="4" t="inlineStr">
        <is>
          <t xml:space="preserve"> </t>
        </is>
      </c>
      <c r="D25" s="6" t="n">
        <v>-43997971</v>
      </c>
      <c r="E25" s="6" t="n">
        <v>24580</v>
      </c>
      <c r="F25" s="6" t="n">
        <v>7194302</v>
      </c>
    </row>
    <row r="26">
      <c r="A26" s="4" t="inlineStr">
        <is>
          <t>Balance, shares at Dec. 31, 2023</t>
        </is>
      </c>
      <c r="B26" s="6" t="n">
        <v>131304499</v>
      </c>
      <c r="C26" s="4" t="inlineStr">
        <is>
          <t xml:space="preserve"> </t>
        </is>
      </c>
      <c r="D26" s="4" t="inlineStr">
        <is>
          <t xml:space="preserve"> </t>
        </is>
      </c>
      <c r="E26" s="4" t="inlineStr">
        <is>
          <t xml:space="preserve"> </t>
        </is>
      </c>
      <c r="F26" s="4" t="inlineStr">
        <is>
          <t xml:space="preserve"> </t>
        </is>
      </c>
    </row>
    <row r="27">
      <c r="A27" s="4" t="inlineStr">
        <is>
          <t>Stock-based compensation</t>
        </is>
      </c>
      <c r="B27" s="5" t="n">
        <v>68249</v>
      </c>
      <c r="C27" s="4" t="inlineStr">
        <is>
          <t xml:space="preserve"> </t>
        </is>
      </c>
      <c r="D27" s="4" t="inlineStr">
        <is>
          <t xml:space="preserve"> </t>
        </is>
      </c>
      <c r="E27" s="4" t="inlineStr">
        <is>
          <t xml:space="preserve"> </t>
        </is>
      </c>
      <c r="F27" s="6" t="n">
        <v>68249</v>
      </c>
    </row>
    <row r="28">
      <c r="A28" s="4" t="inlineStr">
        <is>
          <t>Net loss and comprehensive loss</t>
        </is>
      </c>
      <c r="B28" s="4" t="inlineStr">
        <is>
          <t xml:space="preserve"> </t>
        </is>
      </c>
      <c r="C28" s="4" t="inlineStr">
        <is>
          <t xml:space="preserve"> </t>
        </is>
      </c>
      <c r="D28" s="6" t="n">
        <v>-719583</v>
      </c>
      <c r="E28" s="4" t="inlineStr">
        <is>
          <t xml:space="preserve"> </t>
        </is>
      </c>
      <c r="F28" s="6" t="n">
        <v>-719583</v>
      </c>
    </row>
    <row r="29">
      <c r="A29" s="4" t="inlineStr">
        <is>
          <t>Balance at Mar. 31, 2024</t>
        </is>
      </c>
      <c r="B29" s="5" t="n">
        <v>51235942</v>
      </c>
      <c r="C29" s="4" t="inlineStr">
        <is>
          <t xml:space="preserve"> </t>
        </is>
      </c>
      <c r="D29" s="6" t="n">
        <v>-44717554</v>
      </c>
      <c r="E29" s="6" t="n">
        <v>24580</v>
      </c>
      <c r="F29" s="6" t="n">
        <v>6542968</v>
      </c>
    </row>
    <row r="30">
      <c r="A30" s="4" t="inlineStr">
        <is>
          <t>Balance, shares at Mar. 31, 2024</t>
        </is>
      </c>
      <c r="B30" s="6" t="n">
        <v>131304499</v>
      </c>
      <c r="C30" s="4" t="inlineStr">
        <is>
          <t xml:space="preserve"> </t>
        </is>
      </c>
      <c r="D30" s="4" t="inlineStr">
        <is>
          <t xml:space="preserve"> </t>
        </is>
      </c>
      <c r="E30" s="4" t="inlineStr">
        <is>
          <t xml:space="preserve"> </t>
        </is>
      </c>
      <c r="F30" s="4" t="inlineStr">
        <is>
          <t xml:space="preserve"> </t>
        </is>
      </c>
    </row>
    <row r="31">
      <c r="A31" s="4" t="inlineStr">
        <is>
          <t>Balance at Dec. 31, 2023</t>
        </is>
      </c>
      <c r="B31" s="5" t="n">
        <v>51167693</v>
      </c>
      <c r="C31" s="4" t="inlineStr">
        <is>
          <t xml:space="preserve"> </t>
        </is>
      </c>
      <c r="D31" s="6" t="n">
        <v>-43997971</v>
      </c>
      <c r="E31" s="6" t="n">
        <v>24580</v>
      </c>
      <c r="F31" s="6" t="n">
        <v>7194302</v>
      </c>
    </row>
    <row r="32">
      <c r="A32" s="4" t="inlineStr">
        <is>
          <t>Balance, shares at Dec. 31, 2023</t>
        </is>
      </c>
      <c r="B32" s="6" t="n">
        <v>131304499</v>
      </c>
      <c r="C32" s="4" t="inlineStr">
        <is>
          <t xml:space="preserve"> </t>
        </is>
      </c>
      <c r="D32" s="4" t="inlineStr">
        <is>
          <t xml:space="preserve"> </t>
        </is>
      </c>
      <c r="E32" s="4" t="inlineStr">
        <is>
          <t xml:space="preserve"> </t>
        </is>
      </c>
      <c r="F32" s="4" t="inlineStr">
        <is>
          <t xml:space="preserve"> </t>
        </is>
      </c>
    </row>
    <row r="33">
      <c r="A33" s="4" t="inlineStr">
        <is>
          <t>Net loss and comprehensive loss</t>
        </is>
      </c>
      <c r="B33" s="4" t="inlineStr">
        <is>
          <t xml:space="preserve"> </t>
        </is>
      </c>
      <c r="C33" s="4" t="inlineStr">
        <is>
          <t xml:space="preserve"> </t>
        </is>
      </c>
      <c r="D33" s="4" t="inlineStr">
        <is>
          <t xml:space="preserve"> </t>
        </is>
      </c>
      <c r="E33" s="4" t="inlineStr">
        <is>
          <t xml:space="preserve"> </t>
        </is>
      </c>
      <c r="F33" s="6" t="n">
        <v>-1511517</v>
      </c>
    </row>
    <row r="34">
      <c r="A34" s="4" t="inlineStr">
        <is>
          <t>Balance at Sep. 30, 2024</t>
        </is>
      </c>
      <c r="B34" s="5" t="n">
        <v>51445041</v>
      </c>
      <c r="C34" s="4" t="inlineStr">
        <is>
          <t xml:space="preserve"> </t>
        </is>
      </c>
      <c r="D34" s="6" t="n">
        <v>-45509488</v>
      </c>
      <c r="E34" s="6" t="n">
        <v>24580</v>
      </c>
      <c r="F34" s="6" t="n">
        <v>5960133</v>
      </c>
    </row>
    <row r="35">
      <c r="A35" s="4" t="inlineStr">
        <is>
          <t>Balance, shares at Sep. 30, 2024</t>
        </is>
      </c>
      <c r="B35" s="6" t="n">
        <v>131304499</v>
      </c>
      <c r="C35" s="4" t="inlineStr">
        <is>
          <t xml:space="preserve"> </t>
        </is>
      </c>
      <c r="D35" s="4" t="inlineStr">
        <is>
          <t xml:space="preserve"> </t>
        </is>
      </c>
      <c r="E35" s="4" t="inlineStr">
        <is>
          <t xml:space="preserve"> </t>
        </is>
      </c>
      <c r="F35" s="4" t="inlineStr">
        <is>
          <t xml:space="preserve"> </t>
        </is>
      </c>
    </row>
    <row r="36">
      <c r="A36" s="4" t="inlineStr">
        <is>
          <t>Balance at Mar. 31, 2024</t>
        </is>
      </c>
      <c r="B36" s="5" t="n">
        <v>51235942</v>
      </c>
      <c r="C36" s="4" t="inlineStr">
        <is>
          <t xml:space="preserve"> </t>
        </is>
      </c>
      <c r="D36" s="6" t="n">
        <v>-44717554</v>
      </c>
      <c r="E36" s="6" t="n">
        <v>24580</v>
      </c>
      <c r="F36" s="6" t="n">
        <v>6542968</v>
      </c>
    </row>
    <row r="37">
      <c r="A37" s="4" t="inlineStr">
        <is>
          <t>Balance, shares at Mar. 31, 2024</t>
        </is>
      </c>
      <c r="B37" s="6" t="n">
        <v>131304499</v>
      </c>
      <c r="C37" s="4" t="inlineStr">
        <is>
          <t xml:space="preserve"> </t>
        </is>
      </c>
      <c r="D37" s="4" t="inlineStr">
        <is>
          <t xml:space="preserve"> </t>
        </is>
      </c>
      <c r="E37" s="4" t="inlineStr">
        <is>
          <t xml:space="preserve"> </t>
        </is>
      </c>
      <c r="F37" s="4" t="inlineStr">
        <is>
          <t xml:space="preserve"> </t>
        </is>
      </c>
    </row>
    <row r="38">
      <c r="A38" s="4" t="inlineStr">
        <is>
          <t>Stock-based compensation</t>
        </is>
      </c>
      <c r="B38" s="5" t="n">
        <v>104321</v>
      </c>
      <c r="C38" s="4" t="inlineStr">
        <is>
          <t xml:space="preserve"> </t>
        </is>
      </c>
      <c r="D38" s="4" t="inlineStr">
        <is>
          <t xml:space="preserve"> </t>
        </is>
      </c>
      <c r="E38" s="4" t="inlineStr">
        <is>
          <t xml:space="preserve"> </t>
        </is>
      </c>
      <c r="F38" s="6" t="n">
        <v>104321</v>
      </c>
    </row>
    <row r="39">
      <c r="A39" s="4" t="inlineStr">
        <is>
          <t>Net loss and comprehensive loss</t>
        </is>
      </c>
      <c r="B39" s="4" t="inlineStr">
        <is>
          <t xml:space="preserve"> </t>
        </is>
      </c>
      <c r="C39" s="4" t="inlineStr">
        <is>
          <t xml:space="preserve"> </t>
        </is>
      </c>
      <c r="D39" s="6" t="n">
        <v>-385650</v>
      </c>
      <c r="E39" s="4" t="inlineStr">
        <is>
          <t xml:space="preserve"> </t>
        </is>
      </c>
      <c r="F39" s="6" t="n">
        <v>-385650</v>
      </c>
    </row>
    <row r="40">
      <c r="A40" s="4" t="inlineStr">
        <is>
          <t>Balance at Jun. 30, 2024</t>
        </is>
      </c>
      <c r="B40" s="5" t="n">
        <v>51340263</v>
      </c>
      <c r="C40" s="4" t="inlineStr">
        <is>
          <t xml:space="preserve"> </t>
        </is>
      </c>
      <c r="D40" s="6" t="n">
        <v>-45103204</v>
      </c>
      <c r="E40" s="6" t="n">
        <v>24580</v>
      </c>
      <c r="F40" s="6" t="n">
        <v>6261639</v>
      </c>
    </row>
    <row r="41">
      <c r="A41" s="4" t="inlineStr">
        <is>
          <t>Balance, shares at Jun. 30, 2024</t>
        </is>
      </c>
      <c r="B41" s="6" t="n">
        <v>131304499</v>
      </c>
      <c r="C41" s="4" t="inlineStr">
        <is>
          <t xml:space="preserve"> </t>
        </is>
      </c>
      <c r="D41" s="4" t="inlineStr">
        <is>
          <t xml:space="preserve"> </t>
        </is>
      </c>
      <c r="E41" s="4" t="inlineStr">
        <is>
          <t xml:space="preserve"> </t>
        </is>
      </c>
      <c r="F41" s="4" t="inlineStr">
        <is>
          <t xml:space="preserve"> </t>
        </is>
      </c>
    </row>
    <row r="42">
      <c r="A42" s="4" t="inlineStr">
        <is>
          <t>Stock-based compensation</t>
        </is>
      </c>
      <c r="B42" s="5" t="n">
        <v>104778</v>
      </c>
      <c r="C42" s="4" t="inlineStr">
        <is>
          <t xml:space="preserve"> </t>
        </is>
      </c>
      <c r="D42" s="4" t="inlineStr">
        <is>
          <t xml:space="preserve"> </t>
        </is>
      </c>
      <c r="E42" s="4" t="inlineStr">
        <is>
          <t xml:space="preserve"> </t>
        </is>
      </c>
      <c r="F42" s="6" t="n">
        <v>104778</v>
      </c>
    </row>
    <row r="43">
      <c r="A43" s="4" t="inlineStr">
        <is>
          <t>Net loss and comprehensive loss</t>
        </is>
      </c>
      <c r="B43" s="4" t="inlineStr">
        <is>
          <t xml:space="preserve"> </t>
        </is>
      </c>
      <c r="C43" s="4" t="inlineStr">
        <is>
          <t xml:space="preserve"> </t>
        </is>
      </c>
      <c r="D43" s="6" t="n">
        <v>-406284</v>
      </c>
      <c r="E43" s="4" t="inlineStr">
        <is>
          <t xml:space="preserve"> </t>
        </is>
      </c>
      <c r="F43" s="6" t="n">
        <v>-406284</v>
      </c>
    </row>
    <row r="44">
      <c r="A44" s="4" t="inlineStr">
        <is>
          <t>Balance at Sep. 30, 2024</t>
        </is>
      </c>
      <c r="B44" s="5" t="n">
        <v>51445041</v>
      </c>
      <c r="C44" s="4" t="inlineStr">
        <is>
          <t xml:space="preserve"> </t>
        </is>
      </c>
      <c r="D44" s="5" t="n">
        <v>-45509488</v>
      </c>
      <c r="E44" s="5" t="n">
        <v>24580</v>
      </c>
      <c r="F44" s="5" t="n">
        <v>5960133</v>
      </c>
    </row>
    <row r="45">
      <c r="A45" s="4" t="inlineStr">
        <is>
          <t>Balance, shares at Sep. 30, 2024</t>
        </is>
      </c>
      <c r="B45" s="6" t="n">
        <v>131304499</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Consulting Agreement with Related Parties (Details) - 9 months ended Sep. 30, 2024</t>
        </is>
      </c>
      <c r="B1" s="2" t="inlineStr">
        <is>
          <t>USD ($)</t>
        </is>
      </c>
      <c r="C1" s="2" t="inlineStr">
        <is>
          <t>CAD ($)</t>
        </is>
      </c>
    </row>
    <row r="2">
      <c r="A2" s="4" t="inlineStr">
        <is>
          <t>TM Williams Row Inc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Management consulting agreements, monthly amount</t>
        </is>
      </c>
      <c r="B4" s="5" t="n">
        <v>164800</v>
      </c>
      <c r="C4" s="4" t="inlineStr">
        <is>
          <t xml:space="preserve"> </t>
        </is>
      </c>
    </row>
    <row r="5">
      <c r="A5" s="4" t="inlineStr">
        <is>
          <t>Bromley Accounting Services Ltd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anagement consulting agreements, monthly amount</t>
        </is>
      </c>
      <c r="B7" s="4" t="inlineStr">
        <is>
          <t xml:space="preserve"> </t>
        </is>
      </c>
      <c r="C7" s="5" t="n">
        <v>221450</v>
      </c>
    </row>
    <row r="8">
      <c r="A8" s="4" t="inlineStr">
        <is>
          <t>Farcast Operations Inc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Management consulting agreements, monthly amount</t>
        </is>
      </c>
      <c r="B10" s="4" t="inlineStr">
        <is>
          <t xml:space="preserve"> </t>
        </is>
      </c>
      <c r="C10" s="5" t="n">
        <v>247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ayments for rent</t>
        </is>
      </c>
      <c r="B4" s="5" t="n">
        <v>16961</v>
      </c>
      <c r="C4" s="5" t="n">
        <v>28535</v>
      </c>
      <c r="D4" s="4" t="inlineStr">
        <is>
          <t xml:space="preserve"> </t>
        </is>
      </c>
      <c r="E4" s="4" t="inlineStr">
        <is>
          <t xml:space="preserve"> </t>
        </is>
      </c>
    </row>
    <row r="5">
      <c r="A5" s="4" t="inlineStr">
        <is>
          <t>License expense</t>
        </is>
      </c>
      <c r="B5" s="5" t="n">
        <v>2436</v>
      </c>
      <c r="C5" s="5" t="n">
        <v>7132</v>
      </c>
      <c r="D5" s="5" t="n">
        <v>10646</v>
      </c>
      <c r="E5" s="5" t="n">
        <v>155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Schedule of Right-of-use Asse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 for the period</t>
        </is>
      </c>
      <c r="B4" s="4" t="inlineStr">
        <is>
          <t xml:space="preserve"> </t>
        </is>
      </c>
      <c r="C4" s="4" t="inlineStr">
        <is>
          <t xml:space="preserve"> </t>
        </is>
      </c>
      <c r="D4" s="5" t="n">
        <v>6781</v>
      </c>
      <c r="E4" s="5" t="n">
        <v>36529</v>
      </c>
      <c r="F4" s="5" t="n">
        <v>36529</v>
      </c>
    </row>
    <row r="5">
      <c r="A5" s="4" t="inlineStr">
        <is>
          <t>Amortization of operating lease right-of use assets</t>
        </is>
      </c>
      <c r="B5" s="4" t="inlineStr">
        <is>
          <t xml:space="preserve"> </t>
        </is>
      </c>
      <c r="C5" s="5" t="n">
        <v>-6782</v>
      </c>
      <c r="D5" s="6" t="n">
        <v>-6781</v>
      </c>
      <c r="E5" s="5" t="n">
        <v>-22967</v>
      </c>
      <c r="F5" s="6" t="n">
        <v>-29748</v>
      </c>
    </row>
    <row r="6">
      <c r="A6" s="4" t="inlineStr">
        <is>
          <t>Closing balance for the period</t>
        </is>
      </c>
      <c r="B6" s="4" t="inlineStr">
        <is>
          <t xml:space="preserve"> </t>
        </is>
      </c>
      <c r="C6" s="4" t="inlineStr">
        <is>
          <t xml:space="preserve"> </t>
        </is>
      </c>
      <c r="D6" s="4" t="inlineStr">
        <is>
          <t xml:space="preserve"> </t>
        </is>
      </c>
      <c r="E6" s="4" t="inlineStr">
        <is>
          <t xml:space="preserve"> </t>
        </is>
      </c>
      <c r="F6" s="5" t="n">
        <v>67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chedule of Operating Lease Liability (Details) - USD ($)</t>
        </is>
      </c>
      <c r="B1" s="2" t="inlineStr">
        <is>
          <t>9 Months Ended</t>
        </is>
      </c>
      <c r="C1" s="2" t="inlineStr">
        <is>
          <t>12 Months Ended</t>
        </is>
      </c>
    </row>
    <row r="2">
      <c r="B2" s="2" t="inlineStr">
        <is>
          <t>Sep. 30, 2024</t>
        </is>
      </c>
      <c r="C2" s="2" t="inlineStr">
        <is>
          <t>Dec. 31, 2023</t>
        </is>
      </c>
    </row>
    <row r="3">
      <c r="A3" s="3" t="inlineStr">
        <is>
          <t>Right-of-use Assets</t>
        </is>
      </c>
      <c r="B3" s="4" t="inlineStr">
        <is>
          <t xml:space="preserve"> </t>
        </is>
      </c>
      <c r="C3" s="4" t="inlineStr">
        <is>
          <t xml:space="preserve"> </t>
        </is>
      </c>
    </row>
    <row r="4">
      <c r="A4" s="4" t="inlineStr">
        <is>
          <t>Opening balance for the period</t>
        </is>
      </c>
      <c r="B4" s="5" t="n">
        <v>7605</v>
      </c>
      <c r="C4" s="5" t="n">
        <v>39556</v>
      </c>
    </row>
    <row r="5">
      <c r="A5" s="4" t="inlineStr">
        <is>
          <t>Payments on operating lease liabilities</t>
        </is>
      </c>
      <c r="B5" s="6" t="n">
        <v>-7605</v>
      </c>
      <c r="C5" s="6" t="n">
        <v>-31951</v>
      </c>
    </row>
    <row r="6">
      <c r="A6" s="4" t="inlineStr">
        <is>
          <t>Closing balance for the period</t>
        </is>
      </c>
      <c r="B6" s="4" t="inlineStr">
        <is>
          <t xml:space="preserve"> </t>
        </is>
      </c>
      <c r="C6" s="6" t="n">
        <v>7605</v>
      </c>
    </row>
    <row r="7">
      <c r="A7" s="4" t="inlineStr">
        <is>
          <t>Less: current portion</t>
        </is>
      </c>
      <c r="B7" s="4" t="inlineStr">
        <is>
          <t xml:space="preserve"> </t>
        </is>
      </c>
      <c r="C7" s="6" t="n">
        <v>-7605</v>
      </c>
    </row>
    <row r="8">
      <c r="A8" s="4" t="inlineStr">
        <is>
          <t>Operating lease liabilities – non-current portion as at end of period</t>
        </is>
      </c>
      <c r="B8" s="4" t="inlineStr">
        <is>
          <t xml:space="preserve"> </t>
        </is>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ight-of-use assets (Details Narrative) - USD ($)</t>
        </is>
      </c>
      <c r="B1" s="2" t="inlineStr">
        <is>
          <t>Sep. 30, 2024</t>
        </is>
      </c>
      <c r="C1" s="2" t="inlineStr">
        <is>
          <t>Dec. 31, 2023</t>
        </is>
      </c>
      <c r="D1" s="2" t="inlineStr">
        <is>
          <t>Dec. 31, 2022</t>
        </is>
      </c>
      <c r="E1" s="2" t="inlineStr">
        <is>
          <t>Apr. 01, 2019</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liability</t>
        </is>
      </c>
      <c r="B3" s="4" t="inlineStr">
        <is>
          <t xml:space="preserve"> </t>
        </is>
      </c>
      <c r="C3" s="5" t="n">
        <v>7605</v>
      </c>
      <c r="D3" s="5" t="n">
        <v>39556</v>
      </c>
      <c r="E3" s="4" t="inlineStr">
        <is>
          <t xml:space="preserve"> </t>
        </is>
      </c>
    </row>
    <row r="4">
      <c r="A4" s="4" t="inlineStr">
        <is>
          <t>Facility in Vancouver Canada [Member]</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Operating lease liability</t>
        </is>
      </c>
      <c r="B6" s="4" t="inlineStr">
        <is>
          <t xml:space="preserve"> </t>
        </is>
      </c>
      <c r="C6" s="4" t="inlineStr">
        <is>
          <t xml:space="preserve"> </t>
        </is>
      </c>
      <c r="D6" s="4" t="inlineStr">
        <is>
          <t xml:space="preserve"> </t>
        </is>
      </c>
      <c r="E6" s="5" t="n">
        <v>125474</v>
      </c>
    </row>
    <row r="7">
      <c r="A7" s="4" t="inlineStr">
        <is>
          <t>Discount rate</t>
        </is>
      </c>
      <c r="B7" s="4" t="inlineStr">
        <is>
          <t xml:space="preserve"> </t>
        </is>
      </c>
      <c r="C7" s="4" t="inlineStr">
        <is>
          <t xml:space="preserve"> </t>
        </is>
      </c>
      <c r="D7" s="4" t="inlineStr">
        <is>
          <t xml:space="preserve"> </t>
        </is>
      </c>
      <c r="E7" s="9" t="n">
        <v>0.0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 xml:space="preserve"> Directors fees</t>
        </is>
      </c>
      <c r="B4" s="5" t="n">
        <v>1994</v>
      </c>
      <c r="C4" s="5" t="n">
        <v>1999</v>
      </c>
      <c r="D4" s="5" t="n">
        <v>7510</v>
      </c>
      <c r="E4" s="5" t="n">
        <v>5999</v>
      </c>
    </row>
    <row r="5">
      <c r="A5" s="4" t="inlineStr">
        <is>
          <t xml:space="preserve"> Salaries, wages, consultants and benefits</t>
        </is>
      </c>
      <c r="B5" s="6" t="n">
        <v>173157</v>
      </c>
      <c r="C5" s="6" t="n">
        <v>166856</v>
      </c>
      <c r="D5" s="6" t="n">
        <v>549580</v>
      </c>
      <c r="E5" s="6" t="n">
        <v>526524</v>
      </c>
    </row>
    <row r="6">
      <c r="A6" s="4" t="inlineStr">
        <is>
          <t>Stock-based compensation (Note 9 &amp; 13)</t>
        </is>
      </c>
      <c r="B6" s="6" t="n">
        <v>104778</v>
      </c>
      <c r="C6" s="6" t="n">
        <v>135867</v>
      </c>
      <c r="D6" s="6" t="n">
        <v>277348</v>
      </c>
      <c r="E6" s="6" t="n">
        <v>384188</v>
      </c>
    </row>
    <row r="7">
      <c r="A7" s="4" t="inlineStr">
        <is>
          <t>Software technology development (Note 7)</t>
        </is>
      </c>
      <c r="B7" s="6" t="n">
        <v>810933</v>
      </c>
      <c r="C7" s="6" t="n">
        <v>720075</v>
      </c>
      <c r="D7" s="6" t="n">
        <v>2384134</v>
      </c>
      <c r="E7" s="6" t="n">
        <v>2219806</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 xml:space="preserve"> Directors fees</t>
        </is>
      </c>
      <c r="B10" s="6" t="n">
        <v>1994</v>
      </c>
      <c r="C10" s="6" t="n">
        <v>1999</v>
      </c>
      <c r="D10" s="6" t="n">
        <v>7510</v>
      </c>
      <c r="E10" s="6" t="n">
        <v>5999</v>
      </c>
    </row>
    <row r="11">
      <c r="A11" s="4" t="inlineStr">
        <is>
          <t xml:space="preserve"> Salaries, wages, consultants and benefits</t>
        </is>
      </c>
      <c r="B11" s="6" t="n">
        <v>169988</v>
      </c>
      <c r="C11" s="6" t="n">
        <v>183401</v>
      </c>
      <c r="D11" s="6" t="n">
        <v>503114</v>
      </c>
      <c r="E11" s="6" t="n">
        <v>500180</v>
      </c>
    </row>
    <row r="12">
      <c r="A12" s="4" t="inlineStr">
        <is>
          <t xml:space="preserve"> Selling and marketing</t>
        </is>
      </c>
      <c r="B12" s="6" t="n">
        <v>14112</v>
      </c>
      <c r="C12" s="6" t="n">
        <v>7397</v>
      </c>
      <c r="D12" s="6" t="n">
        <v>45810</v>
      </c>
      <c r="E12" s="6" t="n">
        <v>50631</v>
      </c>
    </row>
    <row r="13">
      <c r="A13" s="4" t="inlineStr">
        <is>
          <t>Stock-based compensation (Note 9 &amp; 13)</t>
        </is>
      </c>
      <c r="B13" s="6" t="n">
        <v>40648</v>
      </c>
      <c r="C13" s="6" t="n">
        <v>48944</v>
      </c>
      <c r="D13" s="6" t="n">
        <v>105030</v>
      </c>
      <c r="E13" s="6" t="n">
        <v>119864</v>
      </c>
    </row>
    <row r="14">
      <c r="A14" s="4" t="inlineStr">
        <is>
          <t>Software technology development (Note 7)</t>
        </is>
      </c>
      <c r="B14" s="6" t="n">
        <v>59414</v>
      </c>
      <c r="C14" s="6" t="n">
        <v>38858</v>
      </c>
      <c r="D14" s="6" t="n">
        <v>180620</v>
      </c>
      <c r="E14" s="6" t="n">
        <v>173733</v>
      </c>
    </row>
    <row r="15">
      <c r="A15" s="4" t="inlineStr">
        <is>
          <t>Closing balance for the period</t>
        </is>
      </c>
      <c r="B15" s="5" t="n">
        <v>286156</v>
      </c>
      <c r="C15" s="5" t="n">
        <v>280599</v>
      </c>
      <c r="D15" s="5" t="n">
        <v>842084</v>
      </c>
      <c r="E15" s="5" t="n">
        <v>8504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40" customWidth="1" min="6" max="6"/>
  </cols>
  <sheetData>
    <row r="1">
      <c r="A1" s="1" t="inlineStr">
        <is>
          <t>Related party transactions (Details Narrative)</t>
        </is>
      </c>
      <c r="B1" s="2" t="inlineStr">
        <is>
          <t>3 Months Ended</t>
        </is>
      </c>
      <c r="D1" s="2" t="inlineStr">
        <is>
          <t>9 Months Ended</t>
        </is>
      </c>
      <c r="E1" s="2" t="inlineStr">
        <is>
          <t>12 Months Ended</t>
        </is>
      </c>
    </row>
    <row r="2">
      <c r="B2" s="2" t="inlineStr">
        <is>
          <t>Mar. 31, 2024 $ / shares shares</t>
        </is>
      </c>
      <c r="C2" s="2" t="inlineStr">
        <is>
          <t>Mar. 31, 2024 $ / shares shares</t>
        </is>
      </c>
      <c r="D2" s="2" t="inlineStr">
        <is>
          <t>Sep. 30, 2024 USD ($) $ / shares shares</t>
        </is>
      </c>
      <c r="E2" s="2" t="inlineStr">
        <is>
          <t>Dec. 31, 2023 USD ($) $ / shares shares</t>
        </is>
      </c>
      <c r="F2" s="2" t="inlineStr">
        <is>
          <t>Dec. 31, 2023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6" t="n">
        <v>2318750</v>
      </c>
      <c r="E4" s="6" t="n">
        <v>1885000</v>
      </c>
      <c r="F4" s="6" t="n">
        <v>1885000</v>
      </c>
    </row>
    <row r="5">
      <c r="A5" s="4" t="inlineStr">
        <is>
          <t>Exercise price per share | $ / shares</t>
        </is>
      </c>
      <c r="B5" s="4" t="inlineStr">
        <is>
          <t xml:space="preserve"> </t>
        </is>
      </c>
      <c r="C5" s="4" t="inlineStr">
        <is>
          <t xml:space="preserve"> </t>
        </is>
      </c>
      <c r="D5" s="7" t="n">
        <v>0.15</v>
      </c>
      <c r="E5" s="7" t="n">
        <v>0.22</v>
      </c>
      <c r="F5" s="4" t="inlineStr">
        <is>
          <t xml:space="preserve"> </t>
        </is>
      </c>
    </row>
    <row r="6">
      <c r="A6" s="4" t="inlineStr">
        <is>
          <t>Director and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 | $</t>
        </is>
      </c>
      <c r="B8" s="4" t="inlineStr">
        <is>
          <t xml:space="preserve"> </t>
        </is>
      </c>
      <c r="C8" s="4" t="inlineStr">
        <is>
          <t xml:space="preserve"> </t>
        </is>
      </c>
      <c r="D8" s="5" t="n">
        <v>62604</v>
      </c>
      <c r="E8" s="5" t="n">
        <v>79852</v>
      </c>
      <c r="F8" s="5" t="n">
        <v>79852</v>
      </c>
    </row>
    <row r="9">
      <c r="A9" s="4" t="inlineStr">
        <is>
          <t>Director and Officer [Member] | 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granted</t>
        </is>
      </c>
      <c r="B11" s="6" t="n">
        <v>1056250</v>
      </c>
      <c r="C11" s="6" t="n">
        <v>1056250</v>
      </c>
      <c r="D11" s="4" t="inlineStr">
        <is>
          <t xml:space="preserve"> </t>
        </is>
      </c>
      <c r="E11" s="6" t="n">
        <v>400000</v>
      </c>
      <c r="F11" s="6" t="n">
        <v>400000</v>
      </c>
    </row>
    <row r="12">
      <c r="A12" s="4" t="inlineStr">
        <is>
          <t>Exercise price per share | (per share)</t>
        </is>
      </c>
      <c r="B12" s="7" t="n">
        <v>0.14</v>
      </c>
      <c r="C12" s="7" t="n">
        <v>0.2</v>
      </c>
      <c r="D12" s="4" t="inlineStr">
        <is>
          <t xml:space="preserve"> </t>
        </is>
      </c>
      <c r="E12" s="7" t="n">
        <v>0.22</v>
      </c>
      <c r="F12" s="7" t="n">
        <v>0.3</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venue By Geographical Reg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287776</v>
      </c>
      <c r="C4" s="5" t="n">
        <v>2808354</v>
      </c>
      <c r="D4" s="5" t="n">
        <v>6560022</v>
      </c>
      <c r="E4" s="5" t="n">
        <v>7296278</v>
      </c>
    </row>
    <row r="5">
      <c r="A5" s="4" t="inlineStr">
        <is>
          <t>Western Europ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884900</v>
      </c>
      <c r="C7" s="6" t="n">
        <v>992740</v>
      </c>
      <c r="D7" s="6" t="n">
        <v>2768583</v>
      </c>
      <c r="E7" s="6" t="n">
        <v>2600764</v>
      </c>
    </row>
    <row r="8">
      <c r="A8" s="4" t="inlineStr">
        <is>
          <t>Central Eastern and Southern Europe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15753</v>
      </c>
      <c r="C10" s="6" t="n">
        <v>76577</v>
      </c>
      <c r="D10" s="6" t="n">
        <v>325812</v>
      </c>
      <c r="E10" s="6" t="n">
        <v>207359</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245940</v>
      </c>
      <c r="C13" s="6" t="n">
        <v>1617720</v>
      </c>
      <c r="D13" s="6" t="n">
        <v>3278066</v>
      </c>
      <c r="E13" s="6" t="n">
        <v>4010185</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1183</v>
      </c>
      <c r="C16" s="6" t="n">
        <v>121317</v>
      </c>
      <c r="D16" s="6" t="n">
        <v>187561</v>
      </c>
      <c r="E16" s="6" t="n">
        <v>477970</v>
      </c>
    </row>
    <row r="17">
      <c r="A17" s="4" t="inlineStr">
        <is>
          <t>Advertising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095226</v>
      </c>
      <c r="C19" s="6" t="n">
        <v>2492058</v>
      </c>
      <c r="D19" s="6" t="n">
        <v>6125649</v>
      </c>
      <c r="E19" s="6" t="n">
        <v>6525572</v>
      </c>
    </row>
    <row r="20">
      <c r="A20" s="4" t="inlineStr">
        <is>
          <t>Advertising [Member] | Western Europe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874442</v>
      </c>
      <c r="C22" s="6" t="n">
        <v>974177</v>
      </c>
      <c r="D22" s="6" t="n">
        <v>2721391</v>
      </c>
      <c r="E22" s="6" t="n">
        <v>2545701</v>
      </c>
    </row>
    <row r="23">
      <c r="A23" s="4" t="inlineStr">
        <is>
          <t>Advertising [Member] | Central Eastern and Southern Europe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15750</v>
      </c>
      <c r="C25" s="6" t="n">
        <v>76570</v>
      </c>
      <c r="D25" s="6" t="n">
        <v>325758</v>
      </c>
      <c r="E25" s="6" t="n">
        <v>207326</v>
      </c>
    </row>
    <row r="26">
      <c r="A26" s="4" t="inlineStr">
        <is>
          <t>Advertising [Member] | North America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070222</v>
      </c>
      <c r="C28" s="6" t="n">
        <v>1364838</v>
      </c>
      <c r="D28" s="6" t="n">
        <v>2899943</v>
      </c>
      <c r="E28" s="6" t="n">
        <v>3431340</v>
      </c>
    </row>
    <row r="29">
      <c r="A29" s="4" t="inlineStr">
        <is>
          <t>Advertising [Member] | Other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34812</v>
      </c>
      <c r="C31" s="6" t="n">
        <v>76473</v>
      </c>
      <c r="D31" s="6" t="n">
        <v>178557</v>
      </c>
      <c r="E31" s="6" t="n">
        <v>341205</v>
      </c>
    </row>
    <row r="32">
      <c r="A32" s="4" t="inlineStr">
        <is>
          <t>Programmatic Advertising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175451</v>
      </c>
      <c r="C34" s="6" t="n">
        <v>248546</v>
      </c>
      <c r="D34" s="6" t="n">
        <v>377240</v>
      </c>
      <c r="E34" s="6" t="n">
        <v>571392</v>
      </c>
    </row>
    <row r="35">
      <c r="A35" s="4" t="inlineStr">
        <is>
          <t>Programmatic Advertising [Member] | North America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175451</v>
      </c>
      <c r="C37" s="6" t="n">
        <v>248546</v>
      </c>
      <c r="D37" s="6" t="n">
        <v>377240</v>
      </c>
      <c r="E37" s="6" t="n">
        <v>571392</v>
      </c>
    </row>
    <row r="38">
      <c r="A38" s="4" t="inlineStr">
        <is>
          <t>Content [Memb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17099</v>
      </c>
      <c r="C40" s="6" t="n">
        <v>67750</v>
      </c>
      <c r="D40" s="6" t="n">
        <v>57133</v>
      </c>
      <c r="E40" s="6" t="n">
        <v>199314</v>
      </c>
    </row>
    <row r="41">
      <c r="A41" s="4" t="inlineStr">
        <is>
          <t>Content [Member] | Western Europe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10458</v>
      </c>
      <c r="C43" s="6" t="n">
        <v>18563</v>
      </c>
      <c r="D43" s="6" t="n">
        <v>47192</v>
      </c>
      <c r="E43" s="6" t="n">
        <v>55063</v>
      </c>
    </row>
    <row r="44">
      <c r="A44" s="4" t="inlineStr">
        <is>
          <t>Content [Member] | Central Eastern and Southern Europe [Memb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3</v>
      </c>
      <c r="C46" s="6" t="n">
        <v>7</v>
      </c>
      <c r="D46" s="6" t="n">
        <v>54</v>
      </c>
      <c r="E46" s="6" t="n">
        <v>33</v>
      </c>
    </row>
    <row r="47">
      <c r="A47" s="4" t="inlineStr">
        <is>
          <t>Content [Member] | North America [Member]</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6" t="n">
        <v>267</v>
      </c>
      <c r="C49" s="6" t="n">
        <v>4336</v>
      </c>
      <c r="D49" s="6" t="n">
        <v>883</v>
      </c>
      <c r="E49" s="6" t="n">
        <v>7453</v>
      </c>
    </row>
    <row r="50">
      <c r="A50" s="4" t="inlineStr">
        <is>
          <t>Content [Member] | Other [Member]</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6371</v>
      </c>
      <c r="C52" s="5" t="n">
        <v>44844</v>
      </c>
      <c r="D52" s="5" t="n">
        <v>9004</v>
      </c>
      <c r="E52" s="5" t="n">
        <v>1367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Equipment Geographical Region (Details) - USD ($)</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equipment</t>
        </is>
      </c>
      <c r="B3" s="5" t="n">
        <v>24906</v>
      </c>
      <c r="C3" s="5" t="n">
        <v>29234</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equipment</t>
        </is>
      </c>
      <c r="B6" s="6" t="n">
        <v>15958</v>
      </c>
      <c r="C6" s="6" t="n">
        <v>18730</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equipment</t>
        </is>
      </c>
      <c r="B9" s="6" t="n">
        <v>5707</v>
      </c>
      <c r="C9" s="6" t="n">
        <v>7439</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equipment</t>
        </is>
      </c>
      <c r="B12" s="5" t="n">
        <v>3241</v>
      </c>
      <c r="C12" s="5" t="n">
        <v>30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from customers</t>
        </is>
      </c>
      <c r="B4" s="5" t="n">
        <v>2287776</v>
      </c>
      <c r="C4" s="5" t="n">
        <v>2808354</v>
      </c>
      <c r="D4" s="5" t="n">
        <v>6560022</v>
      </c>
      <c r="E4" s="5" t="n">
        <v>7296278</v>
      </c>
    </row>
    <row r="5">
      <c r="A5" s="4" t="inlineStr">
        <is>
          <t>Customer One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 from customers</t>
        </is>
      </c>
      <c r="B7" s="6" t="n">
        <v>1149471</v>
      </c>
      <c r="C7" s="6" t="n">
        <v>630413</v>
      </c>
      <c r="D7" s="4" t="inlineStr">
        <is>
          <t xml:space="preserve"> </t>
        </is>
      </c>
      <c r="E7" s="4" t="inlineStr">
        <is>
          <t xml:space="preserve"> </t>
        </is>
      </c>
    </row>
    <row r="8">
      <c r="A8" s="4" t="inlineStr">
        <is>
          <t>Customer Two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 from customers</t>
        </is>
      </c>
      <c r="B10" s="5" t="n">
        <v>936816</v>
      </c>
      <c r="C10" s="5" t="n">
        <v>376276</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Interim 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406284</v>
      </c>
      <c r="C4" s="5" t="n">
        <v>-719583</v>
      </c>
      <c r="D4" s="5" t="n">
        <v>-764337</v>
      </c>
      <c r="E4" s="5" t="n">
        <v>-1066612</v>
      </c>
      <c r="F4" s="5" t="n">
        <v>-1511517</v>
      </c>
      <c r="G4" s="5" t="n">
        <v>-2340365</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198802</v>
      </c>
      <c r="G6" s="6" t="n">
        <v>418795</v>
      </c>
      <c r="H6" s="4" t="inlineStr">
        <is>
          <t xml:space="preserve"> </t>
        </is>
      </c>
    </row>
    <row r="7">
      <c r="A7" s="4" t="inlineStr">
        <is>
          <t>Amortization of operating lease right-of-use assets</t>
        </is>
      </c>
      <c r="B7" s="4" t="inlineStr">
        <is>
          <t xml:space="preserve"> </t>
        </is>
      </c>
      <c r="C7" s="4" t="inlineStr">
        <is>
          <t xml:space="preserve"> </t>
        </is>
      </c>
      <c r="D7" s="6" t="n">
        <v>6782</v>
      </c>
      <c r="E7" s="4" t="inlineStr">
        <is>
          <t xml:space="preserve"> </t>
        </is>
      </c>
      <c r="F7" s="6" t="n">
        <v>6781</v>
      </c>
      <c r="G7" s="6" t="n">
        <v>22967</v>
      </c>
      <c r="H7" s="5" t="n">
        <v>29748</v>
      </c>
    </row>
    <row r="8">
      <c r="A8" s="4" t="inlineStr">
        <is>
          <t>Gain on derivative liability – warrants</t>
        </is>
      </c>
      <c r="B8" s="4" t="inlineStr">
        <is>
          <t xml:space="preserve"> </t>
        </is>
      </c>
      <c r="C8" s="4" t="inlineStr">
        <is>
          <t xml:space="preserve"> </t>
        </is>
      </c>
      <c r="D8" s="4" t="inlineStr">
        <is>
          <t xml:space="preserve"> </t>
        </is>
      </c>
      <c r="E8" s="4" t="inlineStr">
        <is>
          <t xml:space="preserve"> </t>
        </is>
      </c>
      <c r="F8" s="4" t="inlineStr">
        <is>
          <t xml:space="preserve"> </t>
        </is>
      </c>
      <c r="G8" s="6" t="n">
        <v>-51</v>
      </c>
      <c r="H8" s="4" t="inlineStr">
        <is>
          <t xml:space="preserve"> </t>
        </is>
      </c>
    </row>
    <row r="9">
      <c r="A9" s="4" t="inlineStr">
        <is>
          <t>Provision for doubtful receivables</t>
        </is>
      </c>
      <c r="B9" s="4" t="inlineStr">
        <is>
          <t xml:space="preserve"> </t>
        </is>
      </c>
      <c r="C9" s="4" t="inlineStr">
        <is>
          <t xml:space="preserve"> </t>
        </is>
      </c>
      <c r="D9" s="6" t="n">
        <v>83525</v>
      </c>
      <c r="E9" s="4" t="inlineStr">
        <is>
          <t xml:space="preserve"> </t>
        </is>
      </c>
      <c r="F9" s="4" t="inlineStr">
        <is>
          <t xml:space="preserve"> </t>
        </is>
      </c>
      <c r="G9" s="6" t="n">
        <v>83525</v>
      </c>
      <c r="H9" s="4" t="inlineStr">
        <is>
          <t xml:space="preserve"> </t>
        </is>
      </c>
    </row>
    <row r="10">
      <c r="A10" s="4" t="inlineStr">
        <is>
          <t>Loss on disposal of equipment</t>
        </is>
      </c>
      <c r="B10" s="4" t="inlineStr">
        <is>
          <t xml:space="preserve"> </t>
        </is>
      </c>
      <c r="C10" s="4" t="inlineStr">
        <is>
          <t xml:space="preserve"> </t>
        </is>
      </c>
      <c r="D10" s="4" t="inlineStr">
        <is>
          <t xml:space="preserve"> </t>
        </is>
      </c>
      <c r="E10" s="4" t="inlineStr">
        <is>
          <t xml:space="preserve"> </t>
        </is>
      </c>
      <c r="F10" s="6" t="n">
        <v>1927</v>
      </c>
      <c r="G10" s="4" t="inlineStr">
        <is>
          <t xml:space="preserve"> </t>
        </is>
      </c>
      <c r="H10" s="4" t="inlineStr">
        <is>
          <t xml:space="preserve"> </t>
        </is>
      </c>
    </row>
    <row r="11">
      <c r="A11" s="4" t="inlineStr">
        <is>
          <t>Stock-based compensation</t>
        </is>
      </c>
      <c r="B11" s="6" t="n">
        <v>104778</v>
      </c>
      <c r="C11" s="4" t="inlineStr">
        <is>
          <t xml:space="preserve"> </t>
        </is>
      </c>
      <c r="D11" s="6" t="n">
        <v>135867</v>
      </c>
      <c r="E11" s="4" t="inlineStr">
        <is>
          <t xml:space="preserve"> </t>
        </is>
      </c>
      <c r="F11" s="6" t="n">
        <v>277348</v>
      </c>
      <c r="G11" s="6" t="n">
        <v>384188</v>
      </c>
      <c r="H11" s="4" t="inlineStr">
        <is>
          <t xml:space="preserve"> </t>
        </is>
      </c>
    </row>
    <row r="12">
      <c r="A12" s="4" t="inlineStr">
        <is>
          <t>Unrealized foreign exchange loss</t>
        </is>
      </c>
      <c r="B12" s="4" t="inlineStr">
        <is>
          <t xml:space="preserve"> </t>
        </is>
      </c>
      <c r="C12" s="4" t="inlineStr">
        <is>
          <t xml:space="preserve"> </t>
        </is>
      </c>
      <c r="D12" s="4" t="inlineStr">
        <is>
          <t xml:space="preserve"> </t>
        </is>
      </c>
      <c r="E12" s="4" t="inlineStr">
        <is>
          <t xml:space="preserve"> </t>
        </is>
      </c>
      <c r="F12" s="4" t="inlineStr">
        <is>
          <t xml:space="preserve"> </t>
        </is>
      </c>
      <c r="G12" s="6" t="n">
        <v>-593</v>
      </c>
      <c r="H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6" t="n">
        <v>2857968</v>
      </c>
      <c r="G14" s="6" t="n">
        <v>4098675</v>
      </c>
      <c r="H14" s="4" t="inlineStr">
        <is>
          <t xml:space="preserve"> </t>
        </is>
      </c>
    </row>
    <row r="15">
      <c r="A15" s="4" t="inlineStr">
        <is>
          <t>Prepaid expenses</t>
        </is>
      </c>
      <c r="B15" s="4" t="inlineStr">
        <is>
          <t xml:space="preserve"> </t>
        </is>
      </c>
      <c r="C15" s="4" t="inlineStr">
        <is>
          <t xml:space="preserve"> </t>
        </is>
      </c>
      <c r="D15" s="4" t="inlineStr">
        <is>
          <t xml:space="preserve"> </t>
        </is>
      </c>
      <c r="E15" s="4" t="inlineStr">
        <is>
          <t xml:space="preserve"> </t>
        </is>
      </c>
      <c r="F15" s="6" t="n">
        <v>27061</v>
      </c>
      <c r="G15" s="6" t="n">
        <v>10057</v>
      </c>
      <c r="H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6" t="n">
        <v>-2894270</v>
      </c>
      <c r="G16" s="6" t="n">
        <v>-3537827</v>
      </c>
      <c r="H16" s="4" t="inlineStr">
        <is>
          <t xml:space="preserve"> </t>
        </is>
      </c>
    </row>
    <row r="17">
      <c r="A17" s="4" t="inlineStr">
        <is>
          <t>Net cash used in operating activities</t>
        </is>
      </c>
      <c r="B17" s="4" t="inlineStr">
        <is>
          <t xml:space="preserve"> </t>
        </is>
      </c>
      <c r="C17" s="4" t="inlineStr">
        <is>
          <t xml:space="preserve"> </t>
        </is>
      </c>
      <c r="D17" s="4" t="inlineStr">
        <is>
          <t xml:space="preserve"> </t>
        </is>
      </c>
      <c r="E17" s="4" t="inlineStr">
        <is>
          <t xml:space="preserve"> </t>
        </is>
      </c>
      <c r="F17" s="6" t="n">
        <v>-1035900</v>
      </c>
      <c r="G17" s="6" t="n">
        <v>-860629</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of equipment</t>
        </is>
      </c>
      <c r="B19" s="4" t="inlineStr">
        <is>
          <t xml:space="preserve"> </t>
        </is>
      </c>
      <c r="C19" s="4" t="inlineStr">
        <is>
          <t xml:space="preserve"> </t>
        </is>
      </c>
      <c r="D19" s="4" t="inlineStr">
        <is>
          <t xml:space="preserve"> </t>
        </is>
      </c>
      <c r="E19" s="4" t="inlineStr">
        <is>
          <t xml:space="preserve"> </t>
        </is>
      </c>
      <c r="F19" s="6" t="n">
        <v>-6130</v>
      </c>
      <c r="G19" s="6" t="n">
        <v>-8714</v>
      </c>
      <c r="H19" s="4" t="inlineStr">
        <is>
          <t xml:space="preserve"> </t>
        </is>
      </c>
    </row>
    <row r="20">
      <c r="A20" s="4" t="inlineStr">
        <is>
          <t>Security deposits</t>
        </is>
      </c>
      <c r="B20" s="4" t="inlineStr">
        <is>
          <t xml:space="preserve"> </t>
        </is>
      </c>
      <c r="C20" s="4" t="inlineStr">
        <is>
          <t xml:space="preserve"> </t>
        </is>
      </c>
      <c r="D20" s="4" t="inlineStr">
        <is>
          <t xml:space="preserve"> </t>
        </is>
      </c>
      <c r="E20" s="4" t="inlineStr">
        <is>
          <t xml:space="preserve"> </t>
        </is>
      </c>
      <c r="F20" s="6" t="n">
        <v>7195</v>
      </c>
      <c r="G20" s="4" t="inlineStr">
        <is>
          <t xml:space="preserve"> </t>
        </is>
      </c>
      <c r="H20" s="4" t="inlineStr">
        <is>
          <t xml:space="preserve"> </t>
        </is>
      </c>
    </row>
    <row r="21">
      <c r="A21" s="4" t="inlineStr">
        <is>
          <t>Long-term cash equivalent</t>
        </is>
      </c>
      <c r="B21" s="4" t="inlineStr">
        <is>
          <t xml:space="preserve"> </t>
        </is>
      </c>
      <c r="C21" s="4" t="inlineStr">
        <is>
          <t xml:space="preserve"> </t>
        </is>
      </c>
      <c r="D21" s="4" t="inlineStr">
        <is>
          <t xml:space="preserve"> </t>
        </is>
      </c>
      <c r="E21" s="4" t="inlineStr">
        <is>
          <t xml:space="preserve"> </t>
        </is>
      </c>
      <c r="F21" s="6" t="n">
        <v>15815</v>
      </c>
      <c r="G21" s="4" t="inlineStr">
        <is>
          <t xml:space="preserve"> </t>
        </is>
      </c>
      <c r="H21" s="4" t="inlineStr">
        <is>
          <t xml:space="preserve"> </t>
        </is>
      </c>
    </row>
    <row r="22">
      <c r="A22" s="4" t="inlineStr">
        <is>
          <t>Net cash provided by (used in) investing activities</t>
        </is>
      </c>
      <c r="B22" s="4" t="inlineStr">
        <is>
          <t xml:space="preserve"> </t>
        </is>
      </c>
      <c r="C22" s="4" t="inlineStr">
        <is>
          <t xml:space="preserve"> </t>
        </is>
      </c>
      <c r="D22" s="4" t="inlineStr">
        <is>
          <t xml:space="preserve"> </t>
        </is>
      </c>
      <c r="E22" s="4" t="inlineStr">
        <is>
          <t xml:space="preserve"> </t>
        </is>
      </c>
      <c r="F22" s="6" t="n">
        <v>16880</v>
      </c>
      <c r="G22" s="6" t="n">
        <v>-8714</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repurchase of common shares</t>
        </is>
      </c>
      <c r="B24" s="4" t="inlineStr">
        <is>
          <t xml:space="preserve"> </t>
        </is>
      </c>
      <c r="C24" s="4" t="inlineStr">
        <is>
          <t xml:space="preserve"> </t>
        </is>
      </c>
      <c r="D24" s="4" t="inlineStr">
        <is>
          <t xml:space="preserve"> </t>
        </is>
      </c>
      <c r="E24" s="4" t="inlineStr">
        <is>
          <t xml:space="preserve"> </t>
        </is>
      </c>
      <c r="F24" s="4" t="inlineStr">
        <is>
          <t xml:space="preserve"> </t>
        </is>
      </c>
      <c r="G24" s="6" t="n">
        <v>-517</v>
      </c>
      <c r="H24" s="4" t="inlineStr">
        <is>
          <t xml:space="preserve"> </t>
        </is>
      </c>
    </row>
    <row r="25">
      <c r="A25" s="4" t="inlineStr">
        <is>
          <t>Payments on operating lease liabilities</t>
        </is>
      </c>
      <c r="B25" s="4" t="inlineStr">
        <is>
          <t xml:space="preserve"> </t>
        </is>
      </c>
      <c r="C25" s="4" t="inlineStr">
        <is>
          <t xml:space="preserve"> </t>
        </is>
      </c>
      <c r="D25" s="4" t="inlineStr">
        <is>
          <t xml:space="preserve"> </t>
        </is>
      </c>
      <c r="E25" s="4" t="inlineStr">
        <is>
          <t xml:space="preserve"> </t>
        </is>
      </c>
      <c r="F25" s="6" t="n">
        <v>-7605</v>
      </c>
      <c r="G25" s="6" t="n">
        <v>-24715</v>
      </c>
      <c r="H25" s="4" t="inlineStr">
        <is>
          <t xml:space="preserve"> </t>
        </is>
      </c>
    </row>
    <row r="26">
      <c r="A26" s="4" t="inlineStr">
        <is>
          <t>Net cash used in financing activities</t>
        </is>
      </c>
      <c r="B26" s="4" t="inlineStr">
        <is>
          <t xml:space="preserve"> </t>
        </is>
      </c>
      <c r="C26" s="4" t="inlineStr">
        <is>
          <t xml:space="preserve"> </t>
        </is>
      </c>
      <c r="D26" s="4" t="inlineStr">
        <is>
          <t xml:space="preserve"> </t>
        </is>
      </c>
      <c r="E26" s="4" t="inlineStr">
        <is>
          <t xml:space="preserve"> </t>
        </is>
      </c>
      <c r="F26" s="6" t="n">
        <v>-7605</v>
      </c>
      <c r="G26" s="6" t="n">
        <v>-25232</v>
      </c>
      <c r="H26" s="4" t="inlineStr">
        <is>
          <t xml:space="preserve"> </t>
        </is>
      </c>
    </row>
    <row r="27">
      <c r="A27" s="4" t="inlineStr">
        <is>
          <t>Change in cash</t>
        </is>
      </c>
      <c r="B27" s="4" t="inlineStr">
        <is>
          <t xml:space="preserve"> </t>
        </is>
      </c>
      <c r="C27" s="4" t="inlineStr">
        <is>
          <t xml:space="preserve"> </t>
        </is>
      </c>
      <c r="D27" s="4" t="inlineStr">
        <is>
          <t xml:space="preserve"> </t>
        </is>
      </c>
      <c r="E27" s="4" t="inlineStr">
        <is>
          <t xml:space="preserve"> </t>
        </is>
      </c>
      <c r="F27" s="6" t="n">
        <v>-1026625</v>
      </c>
      <c r="G27" s="6" t="n">
        <v>-894575</v>
      </c>
      <c r="H27" s="4" t="inlineStr">
        <is>
          <t xml:space="preserve"> </t>
        </is>
      </c>
    </row>
    <row r="28">
      <c r="A28" s="4" t="inlineStr">
        <is>
          <t>Cash, beginning of period</t>
        </is>
      </c>
      <c r="B28" s="4" t="inlineStr">
        <is>
          <t xml:space="preserve"> </t>
        </is>
      </c>
      <c r="C28" s="5" t="n">
        <v>1469224</v>
      </c>
      <c r="D28" s="4" t="inlineStr">
        <is>
          <t xml:space="preserve"> </t>
        </is>
      </c>
      <c r="E28" s="5" t="n">
        <v>2363530</v>
      </c>
      <c r="F28" s="6" t="n">
        <v>1469224</v>
      </c>
      <c r="G28" s="6" t="n">
        <v>2363530</v>
      </c>
      <c r="H28" s="6" t="n">
        <v>2363530</v>
      </c>
    </row>
    <row r="29">
      <c r="A29" s="4" t="inlineStr">
        <is>
          <t>Cash, end of period</t>
        </is>
      </c>
      <c r="B29" s="5" t="n">
        <v>442599</v>
      </c>
      <c r="C29" s="4" t="inlineStr">
        <is>
          <t xml:space="preserve"> </t>
        </is>
      </c>
      <c r="D29" s="5" t="n">
        <v>1468955</v>
      </c>
      <c r="E29" s="4" t="inlineStr">
        <is>
          <t xml:space="preserve"> </t>
        </is>
      </c>
      <c r="F29" s="6" t="n">
        <v>442599</v>
      </c>
      <c r="G29" s="6" t="n">
        <v>1468955</v>
      </c>
      <c r="H29" s="5" t="n">
        <v>1469224</v>
      </c>
    </row>
    <row r="30">
      <c r="A30" s="3" t="inlineStr">
        <is>
          <t>Supplementary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 taxes paid</t>
        </is>
      </c>
      <c r="B32" s="4" t="inlineStr">
        <is>
          <t xml:space="preserve"> </t>
        </is>
      </c>
      <c r="C32" s="4" t="inlineStr">
        <is>
          <t xml:space="preserve"> </t>
        </is>
      </c>
      <c r="D32" s="4" t="inlineStr">
        <is>
          <t xml:space="preserve"> </t>
        </is>
      </c>
      <c r="E32" s="4" t="inlineStr">
        <is>
          <t xml:space="preserve"> </t>
        </is>
      </c>
      <c r="F32" s="5" t="n">
        <v>15431</v>
      </c>
      <c r="G32" s="5" t="n">
        <v>3617</v>
      </c>
      <c r="H32"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Details Narrative) - USD ($)</t>
        </is>
      </c>
      <c r="B1" s="2" t="inlineStr">
        <is>
          <t>Sep. 30, 2024</t>
        </is>
      </c>
      <c r="C1" s="2" t="inlineStr">
        <is>
          <t>Dec. 31, 2023</t>
        </is>
      </c>
    </row>
    <row r="2">
      <c r="A2" s="3" t="inlineStr">
        <is>
          <t>Product Information [Line Items]</t>
        </is>
      </c>
      <c r="B2" s="4" t="inlineStr">
        <is>
          <t xml:space="preserve"> </t>
        </is>
      </c>
      <c r="C2" s="4" t="inlineStr">
        <is>
          <t xml:space="preserve"> </t>
        </is>
      </c>
    </row>
    <row r="3">
      <c r="A3" s="4" t="inlineStr">
        <is>
          <t>Cash and cash equivalents, at carrying value</t>
        </is>
      </c>
      <c r="B3" s="5" t="n">
        <v>442599</v>
      </c>
      <c r="C3" s="5" t="n">
        <v>1493071</v>
      </c>
    </row>
    <row r="4">
      <c r="A4" s="4" t="inlineStr">
        <is>
          <t>Cash, insured amount</t>
        </is>
      </c>
      <c r="B4" s="6" t="n">
        <v>272378</v>
      </c>
      <c r="C4" s="6" t="n">
        <v>1266481</v>
      </c>
    </row>
    <row r="5">
      <c r="A5" s="4" t="inlineStr">
        <is>
          <t>Accounts Receivable [Member] | Customer Concentration Risk [Member] | Customer On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Accounts receivable</t>
        </is>
      </c>
      <c r="B7" s="5" t="n">
        <v>0</v>
      </c>
      <c r="C7" s="5" t="n">
        <v>1016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condensed interim consolidated financial statements have been prepared by Kidoz Inc.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annual consolidated financial statements prepared in accordance with generally
accepted accounting principles have been condensed, or omitted, pursuant to such rules and regulations. In the opinion of management,
the unaudited condens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iled April 25, 2024 for the year ended December 31, 2023, included in the Company’s Annual Financial Statements
and Management’s Discussion and Analysis filed with the TSX Venture Exchange on SEDAR and the Annual Report on Form 20-F, filed
with the Securities and Exchange Commission. The results of operations for the interim periods are not necessarily indicative of the
results of operations for any other interim period or for a full fiscal year. Continuing
operations These
unaudited condensed interim consolidated financial statements have been prepared assuming the realization of assets and the settlement
of liabilities in the normal course of operations. The Company expects to continue to generate sufficient cash flows to fund continued
operations for the next 12 months, or, in the absence of adequate cash flows from operations, obtaining additional financing. Management
continues to review operations in order to identify additional strategies designed to generate cash flow, improve the Company’s
financial position, and enable the timely discharge of the Company’s obligations. There
have been many factors which have affected the world economies in recent years. These include global pandemics (i.e. coronavirus COVID-19),
inflation, the war in Gaza and Ukraine and many more. These factors have adversely affected workforces, economies, and financial markets
globally. It has also disrupted the normal operations of many businesses, including the Company’s. These factors have affected
spending, thereby affecting demand for the Company’s product and the Company’s business and its results of operations. It
is not possible for the Company to predict the duration or magnitude of these factors at this time and the full effects on the Company’s
business, its future results of operations, or ability to raise fun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se
unaudited condensed interim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and the TSX Venture Exchange. Kidoz
Inc. and subsidiaries (Expressed
in United States Dollars) Notes
to Unaudited Condensed Interim Consolidated Financial Statements Three
Months ended September 30, 2024 and 2023 (Unaudited) 2.
Summary of significant accounting policies (Continued):
(a) Basis
of presentation: The
financial statements include the accounts of the Company’s subsidiaries: Schedule of Consolidation of Subsidiaries
Company Registered %
Owned
Shoal
Media (Canada) Inc. British
Columbia, Canada 100%
Kidoz
Ltd. Israel 100%
Prado
Media Ltd. British
Columbia, Canada 100%
Rooplay
Media Kenya Limited Kenya 100%
Shoal
Media Inc. Anguilla 100%
Shoal
Media (UK) Ltd. United
Kingdom 100% During
the quarter ended March 31, 2023, Shoal Games (UK) Plc was discontinued. During the quarter ended June 30, 2024, Rooplay Media Kenya
Limited was discontinued. In
addition, there are the following dormant subsidiaries; Bingo.com (Antigua) Inc., Bingo.com (Wyoming) Inc., and Bingo Acquisition Corp. All
inter-company balances and transactions have been eliminated in the consolidated financial statements. (b) Use of estimates The
preparation of unaudited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the valuation of stock-based compensation, the
valuation of deferred tax assets and liabilities, the useful lives of intangible assets, the inputs used in assessing goodwill impairment,
and the derivative liability – warrants valuation. Actual results may differ significantly from these estimates. (c)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We
derive substantially all of our revenue from the sale of Ad tech advertising revenue. Kidoz
Inc. and subsidiaries (Expressed
in United States Dollars) Notes
to Unaudited Condensed Interim Consolidated Financial Statements Three
Months ended September 30, 2024 and 2023 (Unaudited) 2.
Summary of significant accounting policies (Continued):
(c) Revenue recognition: (Continued) To
achieve this core principle, the Company applied the following five steps: 1)
Identify the contract with a customer A
contract with a customer exists when (i) the Company enters into an enforceable contract with a customer that defines each party’s
rights regarding the services to be transferred, whose impression count will form the basis of the revenue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None of the Company’s contracts contain financing or variable consideration compon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Kidoz
Inc. and subsidiaries (Expressed
in United States Dollars) Notes
to Unaudited Condensed Interim Consolidated Financial Statements Three
Months ended September 30, 2024 and 2023 (Unaudited) 4.
Summary of significant accounting policies (Continued):
(c) Revenue recognition: (Continued) 5)
Recognize revenue when or as the Company satisfies a performance obligation The
Company satisfies performance obligations at a point in time as discussed in further detail under “Disaggregation of Revenue”
below. Revenue is recognized at the time the related performance obligation is satisfied by transferring a promised service to a customer. Disaggregation
of Revenue All
of the Company’s performance obligations, and associated revenue, are generally transferred to customers at a point in time. The
Company has the following revenue streams: 1)
Ad tech advertising revenue - The pricing and terms for all our in-game advertising arrangements are mostly governed by insertion order
which generally stipulates the payment terms, the duration (usually short term in nature), the number of advertising units delivered
(e.g. impressions, completed views, or cost per install) and the contractually agreed upon price per advertising unit. The Company has
concluded that the delivery of the Ad tech advertising is delivered at a point in time and, as such, has concluded these deliveries are
a single performance obligation.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2)
Programmatic revenue - The Company generally offers these services under a programmatic bid on a Cost-per-Impression (CPM) basis. Our
customers upload their advertisements into a demand side platform which then connects to our Publisher Software Development Kit (“SDK”)
through an exchange platform and on a bid system agree on the CPM rate and the impressions to be served. The
Company has concluded that the delivery of the Programmatic advertising is delivered at the earlier of month end or at a point in time
and, as such, has concluded these deliveries are a single performance obligation. The Company is deemed to be the principal in the transaction
and therefore recognizes the revenue on a gross basis and commissions are recognized as cost of sales. The Company invoices fees which
are generally variable based on the arrangement, which would typically include the number of impressions delivered at a specified price
per application. For impressions delivered, revenue is recognized in the month in which the Company delivers the application to the end
consumer or the month when the campaign ends. 3)
Content revenue – The Company recognizes content revenue on the following forms of revenue: a)
Carriers and Original Equipment Manufacturer (“OEMs”) - The Company generally offers these services under a customer contract
per tablet device license fee model with OEMs. Monthly or quarterly license fees are based on the OEM agreement with the number of devices
the Kidoz Kid Mode is installed upon. Kidoz
Inc. and subsidiaries (Expressed
in United States Dollars) Notes
to Unaudited Condensed Interim Consolidated Financial Statements Three
Months ended September 30, 2024 and 2023 (Unaudited) 2.
Summary of significant accounting policies (Continued):
(c) Revenue recognition: (Continued) b)
Rooplay - The Company generates revenue through subscriptions or premium sales of Rooplay, (www.rooplay.com) the cloud-based EduGame
system for kids to learn and play within its games on smartphones and tablet devices, such as Apple’s iPhone and iPad, and mobile
devices utilizing Google’s Android operating system. The revenue is recognized net of platform fees. c)
Rooplay licensing - The Company licenses its branded educational games under a monthly cost per game agreement license fee model. Monthly
license fees are based on the number of games licensed. The
Company has identified the following performance obligations in these contracts: i.
Ongoing game related services such as hosting of game play, storage of customer content, when and if available content updates, maintaining
the virtual currency management engine, tracking gameplay statistics, matchmaking as it relates to multiple player gameplay, etc. ii.
Obligation to the paying player to continue displaying and providing access to the virtual items within the game.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revenue is recognized net of
platform fees. (d) Software Technology Development Costs The
Company expenses all software development costs as incurred for the period ended September 30, 2024 and 2023. As at September 30, 2024,
and December 31, 2023, all capitalized software development costs have been fully amortized and the Company has no capitalized software
development costs. Total
software development costs were $ 18,439,691 16,055,557 (e) Impairment of long-lived assets and long-lived assets to be disposed of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Kidoz
Inc. and subsidiaries (Expressed
in United States Dollars) Notes
to Unaudited Condensed Interim Consolidated Financial Statements Three
Months ended September 30, 2024 and 2023 (Unaudited) 2.
Summary of significant accounting policies (Continued): (f) Intangible assets The
Company identified the following intangible assets in the acquisition of Kidoz Ltd. Finite life intangible assets are recorded at historical
cost less accumulated amortization based on their estimated useful life and any impairment is determined in accordance with ASC 360.
The Company does not have any indefinite life intangible assets. Amortization is provided for annually on the straight-line method over
the following periods: Schedule of Finite-Lived Intangible Assets, Amortization Period
Amortization
period
Ad
Tech technology 5
years
Kidoz
OS technology 3
years
Customer
relationships 8
years The
Company reviews intangible assets subject to amortization quarterly to determine if any adverse conditions exist or a change in circumstances
has occurred that would indicate impairment or a change in the remaining useful life. If an impairment indicator exists, we test the
intangible asset for recoverability. For purposes of the recoverability test, amortizable intangible assets are grouped with other assets
and liabilities at the lowest level of identifiable cash flows if the intangible asset does not generate cash flows independent of other
assets and liabilities. If the carrying value of the asset group exceeds the undiscounted cash flows expected to result from the use
and eventual disposition of the asset group, the Company will write the carrying value down to the fair value in the period identified. (g) Goodwill The
Company accounts for goodwill in accordance with the provisions of ASC 350, Intangibles-Goodwill and Others. Goodwill is the excess of
the purchase price over the fair value of identifiable assets acquired, less liabilities assumed, in a business combination. The Company
reviews goodwill for impairment. Goodwill is not amortized but is evaluated for impairment at least annually or whenever events or changes
in circumstances indicate that it is more likely than not that the carrying amount may not be recoverable. The
goodwill impairment test is used to identify both the existence of impairment and the amount of impairment loss, and compares the fair
value of a reporting unit with its carrying amount and is based on discounted future cash flows, based on market multiples applied to
free cash flow.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exogenous market conditions, or other underlying assumptions could have a significant impact on either the fair value
of the reporting unit or the amount of the goodwill impairment charge. If the carrying value of the reporting unit exceeds its fair value,
an impairment Kidoz
Inc. and subsidiaries (Expressed
in United States Dollars) Notes
to Unaudited Condensed Interim Consolidated Financial Statements Three
Months ended September 30, 2024 and 2023 (Unaudited) 2.
Summary of significant accounting policies (Continued):
(g) Goodwill: (Continued) loss
is recognized in an amount equal to that excess, limited to the total amount of goodwill allocated to that reporting unit. During
the year ended December 31, 2023, there was no (h) New accounting pronouncements and changes in accounting policies In
November 2023, the Financial Standards Board issued ASU 2023-07, Improvements to Reportable Segment Disclosures (“ASU 2023-07”),
which requires that segment expenses deemed significant to the chief operating decision maker (CODM) typically incorporated in measuring
profit or loss of the segment should be disclosed. The guidance also requires that the difference between segment revenues and these
significant segment expenses is disclosed. Any annually disclosed segment information is now required to be reported in interim periods
as well. The standard is effective for fiscal years beginning after December 15, 2023, and interim periods within fiscal years beginning
after December 15, 2024, which means that it will be effective for our annual reporting for the fiscal year ending July 31, 2025 and
for interim period reporting beginning in fiscal 2026. Early adoption is permitted, and retrospective adoption is required for all prior
periods presented. We are currently evaluating the impact of our pending adoption of ASU 2023-07 on our consolidated financial statements
and related disclosures. On
December 2023, the FASB issued ASU 2023-09 “Income Taxes (Topics 740): Improvements to Income Tax Disclosures” to expand
the disclosure requirements for income taxes, primarily related to the rate reconciliation and income taxes paid. ASU 2023-09 is effective
for annual periods beginning after December 15, 2024. Early adoption is permitted. Management is currently evaluating this ASU to determine
its impact on the Company’s disclosures. The
Company has evaluated all the recently issued, but not yet effective, accounting standards that have been issued or proposed by the Financial
Accounting Standards Board or other standards-setting bodies through the filing date of these consolidated financial statements and does
not believe the future adoption of any such pronouncements will have a material impact on its consolidated financial statements. (i) Financial instruments and fair value measurements (i)
Fair values: Fair
value is the exchange price that would be received for an asset or paid to transfer a liability (an exit price) in the principal or most
advantageous market for the asset or liability in an orderly transaction between market participants on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Kidoz
Inc. and subsidiaries (Expressed
in United States Dollars) Notes
to Unaudited Condensed Interim Consolidated Financial Statements Three
Months ended September 30, 2024 and 2023 (Unaudited) 2.
Summary of significant accounting policies (Continued):
(i) Financial instruments and
fair value measurements: (Continued) (i)
Fair values: (Continued)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The
fair value of accounts receivable, accounts payable, accrued liabilities, and accounts payable, accrued liabilities - related party and
the government CEBA loan approximate their financial statement carrying amounts due to the short-term maturities of these instruments
and are therefore carried at their historical cost basis. Fair
values determined by Level 3 inputs are unobservable data points for the asset or liability, and included situations where there is little,
if any, market activity for the asset. Stock-based compensation and derivative liability – warrants were measured using Level 2
inputs. Goodwill impairment was measured using Level 3 inputs. Kidoz
Inc. and subsidiaries (Expressed
in United States Dollars) Notes
to Unaudited Condensed Interim Consolidated Financial Statements Three
Months ended September 30, 2024 and 2023 (Unaudited) 2.
Summary of significant accounting policies (Continued):
(i) Financial instruments and
fair value measurements: (Continued) (ii)
Foreign currency risk: The
Company operates internationally, which gives rise to the risk that cash flows may be adversely impacted by exchange rate fluctuations.
The Company has not entered into any forward exchange contracts or other derivative instrument to hedge against foreign exchange ris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3.
Accounts Receivable The
accounts receivable as at September 30, 2023, is summarized as follows: Schedule of Accounts Receivable
September
30, 2024 December
31, 2023
Accounts receivable $ 3,507,786 $ 6,368,144
Provision for doubtful accounts (104,449 ) (106,839 )
Net accounts receivable $ 3,403,337 $ 6,261,305 The
Company has a doubtful debt provision of $ 104,449 106,8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1:18Z</dcterms:created>
  <dcterms:modified xmlns:dcterms="http://purl.org/dc/terms/" xmlns:xsi="http://www.w3.org/2001/XMLSchema-instance" xsi:type="dcterms:W3CDTF">2024-11-19T21:01:18Z</dcterms:modified>
</cp:coreProperties>
</file>